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Trade Receivables" sheetId="12" state="visible" r:id="rId12"/>
    <sheet xmlns:r="http://schemas.openxmlformats.org/officeDocument/2006/relationships" name="Intangible Assets" sheetId="13" state="visible" r:id="rId13"/>
    <sheet xmlns:r="http://schemas.openxmlformats.org/officeDocument/2006/relationships" name="Long-lived Assets, net"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Obligations under Capital Lease" sheetId="17" state="visible" r:id="rId17"/>
    <sheet xmlns:r="http://schemas.openxmlformats.org/officeDocument/2006/relationships" name="Loans Payable to Related Party"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Segmented Information" sheetId="22" state="visible" r:id="rId22"/>
    <sheet xmlns:r="http://schemas.openxmlformats.org/officeDocument/2006/relationships" name="Economic Dependence" sheetId="23" state="visible" r:id="rId23"/>
    <sheet xmlns:r="http://schemas.openxmlformats.org/officeDocument/2006/relationships" name="Subsequent Events" sheetId="24" state="visible" r:id="rId24"/>
    <sheet xmlns:r="http://schemas.openxmlformats.org/officeDocument/2006/relationships" name="Comparative Figures" sheetId="25" state="visible" r:id="rId25"/>
    <sheet xmlns:r="http://schemas.openxmlformats.org/officeDocument/2006/relationships" name="Summary of Significant Accounti" sheetId="26" state="visible" r:id="rId26"/>
    <sheet xmlns:r="http://schemas.openxmlformats.org/officeDocument/2006/relationships" name="Significant Accounting Polici27" sheetId="27" state="visible" r:id="rId27"/>
    <sheet xmlns:r="http://schemas.openxmlformats.org/officeDocument/2006/relationships" name="Intangible Assets (Tables)" sheetId="28" state="visible" r:id="rId28"/>
    <sheet xmlns:r="http://schemas.openxmlformats.org/officeDocument/2006/relationships" name="Long-lived Assets, net (Tables)" sheetId="29" state="visible" r:id="rId29"/>
    <sheet xmlns:r="http://schemas.openxmlformats.org/officeDocument/2006/relationships" name="Long-Term Debt (Tables)" sheetId="30" state="visible" r:id="rId30"/>
    <sheet xmlns:r="http://schemas.openxmlformats.org/officeDocument/2006/relationships" name="Obligations under Capital Lea31" sheetId="31" state="visible" r:id="rId31"/>
    <sheet xmlns:r="http://schemas.openxmlformats.org/officeDocument/2006/relationships" name="Loans Payable to Related Party " sheetId="32" state="visible" r:id="rId32"/>
    <sheet xmlns:r="http://schemas.openxmlformats.org/officeDocument/2006/relationships" name="Income Taxes (Tables)" sheetId="33" state="visible" r:id="rId33"/>
    <sheet xmlns:r="http://schemas.openxmlformats.org/officeDocument/2006/relationships" name="Commitments (Tables)" sheetId="34" state="visible" r:id="rId34"/>
    <sheet xmlns:r="http://schemas.openxmlformats.org/officeDocument/2006/relationships" name="Nature of Business and Basis 35" sheetId="35" state="visible" r:id="rId35"/>
    <sheet xmlns:r="http://schemas.openxmlformats.org/officeDocument/2006/relationships" name="Going Concern (Narrative) (Deta" sheetId="36" state="visible" r:id="rId36"/>
    <sheet xmlns:r="http://schemas.openxmlformats.org/officeDocument/2006/relationships" name="Financial Instruments (Narrativ" sheetId="37" state="visible" r:id="rId37"/>
    <sheet xmlns:r="http://schemas.openxmlformats.org/officeDocument/2006/relationships" name="Trade Receivables (Narrative) (" sheetId="38" state="visible" r:id="rId38"/>
    <sheet xmlns:r="http://schemas.openxmlformats.org/officeDocument/2006/relationships" name="Intangible Assets (Narrative) (" sheetId="39" state="visible" r:id="rId39"/>
    <sheet xmlns:r="http://schemas.openxmlformats.org/officeDocument/2006/relationships" name="Long-lived Assets, net (Narrati" sheetId="40" state="visible" r:id="rId40"/>
    <sheet xmlns:r="http://schemas.openxmlformats.org/officeDocument/2006/relationships" name="Related Party Transactions (Nar" sheetId="41" state="visible" r:id="rId41"/>
    <sheet xmlns:r="http://schemas.openxmlformats.org/officeDocument/2006/relationships" name="Long-Term Debt (Narrative) (Det" sheetId="42" state="visible" r:id="rId42"/>
    <sheet xmlns:r="http://schemas.openxmlformats.org/officeDocument/2006/relationships" name="Obligations under Capital Lea43" sheetId="43" state="visible" r:id="rId43"/>
    <sheet xmlns:r="http://schemas.openxmlformats.org/officeDocument/2006/relationships" name="Loans Payable to Related Part44" sheetId="44" state="visible" r:id="rId44"/>
    <sheet xmlns:r="http://schemas.openxmlformats.org/officeDocument/2006/relationships" name="Capital Stock (Narrative) (Deta" sheetId="45" state="visible" r:id="rId45"/>
    <sheet xmlns:r="http://schemas.openxmlformats.org/officeDocument/2006/relationships" name="Income Taxes (Narrative) (Detai" sheetId="46" state="visible" r:id="rId46"/>
    <sheet xmlns:r="http://schemas.openxmlformats.org/officeDocument/2006/relationships" name="Commitments (Narrative) (Detail" sheetId="47" state="visible" r:id="rId47"/>
    <sheet xmlns:r="http://schemas.openxmlformats.org/officeDocument/2006/relationships" name="Economic Dependence (Narrative)" sheetId="48" state="visible" r:id="rId48"/>
    <sheet xmlns:r="http://schemas.openxmlformats.org/officeDocument/2006/relationships" name="Subsequent Events (Narrative) (" sheetId="49" state="visible" r:id="rId49"/>
    <sheet xmlns:r="http://schemas.openxmlformats.org/officeDocument/2006/relationships" name="Depreciation Computed on Straig" sheetId="50" state="visible" r:id="rId50"/>
    <sheet xmlns:r="http://schemas.openxmlformats.org/officeDocument/2006/relationships" name="Schedule of Finite-Lived Intang" sheetId="51" state="visible" r:id="rId51"/>
    <sheet xmlns:r="http://schemas.openxmlformats.org/officeDocument/2006/relationships" name="Schedule of Long-lived Assets (" sheetId="52" state="visible" r:id="rId52"/>
    <sheet xmlns:r="http://schemas.openxmlformats.org/officeDocument/2006/relationships" name="Schedule of Long-term Debt Inst" sheetId="53" state="visible" r:id="rId53"/>
    <sheet xmlns:r="http://schemas.openxmlformats.org/officeDocument/2006/relationships" name="Schedule of Repayments (Details" sheetId="54" state="visible" r:id="rId54"/>
    <sheet xmlns:r="http://schemas.openxmlformats.org/officeDocument/2006/relationships" name="Schedule of Capital Leased Asse" sheetId="55" state="visible" r:id="rId55"/>
    <sheet xmlns:r="http://schemas.openxmlformats.org/officeDocument/2006/relationships" name="Schedule of Future Minimum Leas" sheetId="56" state="visible" r:id="rId56"/>
    <sheet xmlns:r="http://schemas.openxmlformats.org/officeDocument/2006/relationships" name="Schedule of Related Party Trans"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Commitments (Details)" sheetId="60" state="visible" r:id="rId60"/>
  </sheets>
  <definedNames/>
  <calcPr calcId="124519" fullCalcOnLoad="1"/>
</workbook>
</file>

<file path=xl/sharedStrings.xml><?xml version="1.0" encoding="utf-8"?>
<sst xmlns="http://schemas.openxmlformats.org/spreadsheetml/2006/main" uniqueCount="609">
  <si>
    <t>Document and Entity Information - USD ($)</t>
  </si>
  <si>
    <t>12 Months Ended</t>
  </si>
  <si>
    <t>Dec. 31, 2017</t>
  </si>
  <si>
    <t>Apr. 16, 2018</t>
  </si>
  <si>
    <t>Jun. 30, 2017</t>
  </si>
  <si>
    <t>Document Type</t>
  </si>
  <si>
    <t>10-K</t>
  </si>
  <si>
    <t>Amendment Flag</t>
  </si>
  <si>
    <t>false</t>
  </si>
  <si>
    <t>Document Period End Date</t>
  </si>
  <si>
    <t>Dec. 31,
		2017</t>
  </si>
  <si>
    <t>Trading Symbol</t>
  </si>
  <si>
    <t>susg</t>
  </si>
  <si>
    <t>Entity Registrant Name</t>
  </si>
  <si>
    <t>SusGlobal Energy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6</t>
  </si>
  <si>
    <t>Current Assets</t>
  </si>
  <si>
    <t>Cash</t>
  </si>
  <si>
    <t>Term deposit</t>
  </si>
  <si>
    <t>Trade receivables</t>
  </si>
  <si>
    <t>Inventory</t>
  </si>
  <si>
    <t>Prepaid expenses and deposit</t>
  </si>
  <si>
    <t>Total Current Assets</t>
  </si>
  <si>
    <t>Intangible Assets</t>
  </si>
  <si>
    <t>Long-lived Assets, net</t>
  </si>
  <si>
    <t>Total Assets</t>
  </si>
  <si>
    <t>Current Liabilities</t>
  </si>
  <si>
    <t>Accounts payable</t>
  </si>
  <si>
    <t>Accrued liabilities</t>
  </si>
  <si>
    <t>Current portion of long-term debt</t>
  </si>
  <si>
    <t>Current portion of obligations under capital lease</t>
  </si>
  <si>
    <t>Loans payable to related party</t>
  </si>
  <si>
    <t>Total Current Liabilities</t>
  </si>
  <si>
    <t>Long-Term Liabilities</t>
  </si>
  <si>
    <t>Long-term debt</t>
  </si>
  <si>
    <t>Obligations under capital lease</t>
  </si>
  <si>
    <t>Total Long-term Liabilities</t>
  </si>
  <si>
    <t>Total Liabilities</t>
  </si>
  <si>
    <t>Stockholders' Deficiency</t>
  </si>
  <si>
    <t>Preferred stock, $.0001 par value, 10,000,000 authorized, none issued and outstanding</t>
  </si>
  <si>
    <t>Common stock, $.0001 par value, 150,000,000 authorized, 37,393,031 (2016-34,128,910) shares issued and outstanding</t>
  </si>
  <si>
    <t>Additional paid-in capital</t>
  </si>
  <si>
    <t>Subscriptions payable</t>
  </si>
  <si>
    <t>Stock compensation reserve</t>
  </si>
  <si>
    <t>Accumulated deficit</t>
  </si>
  <si>
    <t>Accumulated other comprehensive loss</t>
  </si>
  <si>
    <t>Stockholders' deficiency</t>
  </si>
  <si>
    <t>Total Liabilities and Stockholders' Deficienc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Revenue</t>
  </si>
  <si>
    <t>Cost of Sales</t>
  </si>
  <si>
    <t>Opening inventory</t>
  </si>
  <si>
    <t>Equipment rental, deliver and repairs and maintenance</t>
  </si>
  <si>
    <t>Depreciation</t>
  </si>
  <si>
    <t>Wages and benefits</t>
  </si>
  <si>
    <t>Outside contractors</t>
  </si>
  <si>
    <t>Utilities</t>
  </si>
  <si>
    <t>Cost of goods purchased</t>
  </si>
  <si>
    <t>Less: closing inventory</t>
  </si>
  <si>
    <t>Total cost of sales</t>
  </si>
  <si>
    <t>Operating expenses</t>
  </si>
  <si>
    <t>Financing costs</t>
  </si>
  <si>
    <t>Management fees</t>
  </si>
  <si>
    <t>Professional fees</t>
  </si>
  <si>
    <t>Interest expense</t>
  </si>
  <si>
    <t>Office and administration</t>
  </si>
  <si>
    <t>Rent and occupancy</t>
  </si>
  <si>
    <t>Insurance</t>
  </si>
  <si>
    <t>Contribution to Advanced Water Technology Program</t>
  </si>
  <si>
    <t>Directors compensation</t>
  </si>
  <si>
    <t>Filing fees</t>
  </si>
  <si>
    <t>Operations and maintenance</t>
  </si>
  <si>
    <t>Engine repairs and other maintenance</t>
  </si>
  <si>
    <t>Total operating expenses</t>
  </si>
  <si>
    <t>Net loss before other income</t>
  </si>
  <si>
    <t>Other income-insurance proceeds and gain on collection of trade receivables</t>
  </si>
  <si>
    <t>Loss before income taxes</t>
  </si>
  <si>
    <t>Provision for income taxes</t>
  </si>
  <si>
    <t>Net loss</t>
  </si>
  <si>
    <t>Other comprehensive loss</t>
  </si>
  <si>
    <t>Foreign exchange loss</t>
  </si>
  <si>
    <t>Comprehensive loss</t>
  </si>
  <si>
    <t>Net loss per share-basic and diluted</t>
  </si>
  <si>
    <t>Weighted average number of common shares outstanding- basic and diluted</t>
  </si>
  <si>
    <t>Consolidated Statements of Changes in Stockholders Equity (Deficiency) - USD ($)</t>
  </si>
  <si>
    <t>Common Shares [Member]</t>
  </si>
  <si>
    <t>Additional Paid-in Capital [Member]</t>
  </si>
  <si>
    <t>Share Subscription Payable [Member]</t>
  </si>
  <si>
    <t>Stock Compensation Reserve [Member]</t>
  </si>
  <si>
    <t>Accumulated Deficit [Member]</t>
  </si>
  <si>
    <t>Accumulated Other Comprehensive Loss [Member]</t>
  </si>
  <si>
    <t>Total</t>
  </si>
  <si>
    <t>Beginning Balance at Dec. 31, 2015</t>
  </si>
  <si>
    <t>Beginning Balance (Shares) at Dec. 31, 2015</t>
  </si>
  <si>
    <t>Shares issued on private placement, net of share issue costs</t>
  </si>
  <si>
    <t>Shares issued on private placement, net of share issue costs (Shares)</t>
  </si>
  <si>
    <t>Ending Balance at Dec. 31, 2016</t>
  </si>
  <si>
    <t>Ending Balance (Shares) at Dec. 31, 2016</t>
  </si>
  <si>
    <t>Shares issued to directors</t>
  </si>
  <si>
    <t>Shares issued to directors (Shares)</t>
  </si>
  <si>
    <t>Shares issued to employee</t>
  </si>
  <si>
    <t>Shares issued to employee (Shares)</t>
  </si>
  <si>
    <t>Shares issued for consulting services</t>
  </si>
  <si>
    <t>Shares issued for consulting services (Shares)</t>
  </si>
  <si>
    <t>Shares issued on exercise of offer to acquire shares</t>
  </si>
  <si>
    <t>Shares issued on exercise of offer to acquire shares (Shares)</t>
  </si>
  <si>
    <t>Shares issued to agents on financing</t>
  </si>
  <si>
    <t>Shares issued to agents on financing (Shares)</t>
  </si>
  <si>
    <t>Reallocation between common shares and additional paid-in capital</t>
  </si>
  <si>
    <t>Shares issued to directors 2</t>
  </si>
  <si>
    <t>Shares issued to directors 2 (Shares)</t>
  </si>
  <si>
    <t>Shares issued as compensation for director nomination</t>
  </si>
  <si>
    <t>Shares issued as compensation for director nomination (Shares)</t>
  </si>
  <si>
    <t>Shares issued to employee 2</t>
  </si>
  <si>
    <t>Shares issued to employee 2 (Shares)</t>
  </si>
  <si>
    <t>Shares issued for consulting services 2</t>
  </si>
  <si>
    <t>Shares issued for consulting services 2 (Shares)</t>
  </si>
  <si>
    <t>Shares issued for private placement compensation</t>
  </si>
  <si>
    <t>Shares issued for private placement compensation (Shares)</t>
  </si>
  <si>
    <t>Shares issued on acquisition of assets</t>
  </si>
  <si>
    <t>Shares issued on acquisition of assets (Shares)</t>
  </si>
  <si>
    <t>Stock compensation expensed on vesting of stock award</t>
  </si>
  <si>
    <t>Proceeds received on shares yet to be issued</t>
  </si>
  <si>
    <t>Ending Balance at Dec. 31, 2017</t>
  </si>
  <si>
    <t>Ending Balance (Shares) at Dec. 31, 2017</t>
  </si>
  <si>
    <t>Consolidated Statements of Cash Flows - USD ($)</t>
  </si>
  <si>
    <t>Cash flows from operating activities</t>
  </si>
  <si>
    <t>Adjustments for:</t>
  </si>
  <si>
    <t>Amortization of intangible asset</t>
  </si>
  <si>
    <t>Non-cash financing and professional fees</t>
  </si>
  <si>
    <t>Stock-based compensation</t>
  </si>
  <si>
    <t>Changes in non-cash working capital:</t>
  </si>
  <si>
    <t>Net cash used in operating activities</t>
  </si>
  <si>
    <t>Cash flows from investing activities</t>
  </si>
  <si>
    <t>Disposal (purchase) of term deposit</t>
  </si>
  <si>
    <t>Purchase of accounts receivable</t>
  </si>
  <si>
    <t>Purchase of deposit</t>
  </si>
  <si>
    <t>Purchase of intangible assets</t>
  </si>
  <si>
    <t>Purchase of long-lived assets</t>
  </si>
  <si>
    <t>Net cash used in investing activities</t>
  </si>
  <si>
    <t>Cash flows from financing activities</t>
  </si>
  <si>
    <t>Bank indebtedness</t>
  </si>
  <si>
    <t>Advances on long-term debt</t>
  </si>
  <si>
    <t>Repayment of long-term debt</t>
  </si>
  <si>
    <t>Repayment of obligations under capital lease</t>
  </si>
  <si>
    <t>Advances from loans payable to related parties</t>
  </si>
  <si>
    <t>Repayments of loans payable to related parties</t>
  </si>
  <si>
    <t>Private placement proceeds (net of cash share issue costs)</t>
  </si>
  <si>
    <t>Subscriptions payable proceeds (net of cash share issue costs)</t>
  </si>
  <si>
    <t>Net cash provided by financing activities</t>
  </si>
  <si>
    <t>Effect of exchange rate on cash</t>
  </si>
  <si>
    <t>Increase in cash</t>
  </si>
  <si>
    <t>Cash-beginning of year</t>
  </si>
  <si>
    <t>Cash-end of year</t>
  </si>
  <si>
    <t>Supplemental Cash Flow Disclosures:</t>
  </si>
  <si>
    <t>Interest paid</t>
  </si>
  <si>
    <t>Income taxes pai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SusGlobal is a renewable energy company focused on acquiring, developing and monetizing a global portfolio of proprietary technologies in the waste to energy application.
On September 15, 2017, the Company purchased certain assets from the court appointed receiver, BDO Canada Limited (“BDO”), of Astoria Organic Matters Ltd. and Astoria Organic Matters Canada LP (together “Astoria”). During the bidding process and negotiations with BDO, the Company was in the process of issuing shares through a 506(c)- general solicitation offering at $5
per share and that was the price agreed upon with BDO. The Company could not timely market the offering and as a result terminated this offering but continued to pursue private placements with accredited investors at $5
per share. To date, the Company was only able to raise funds at $1
per share. As a result of this new information obtained during the fourth quarter of 2017 and based upon the relevant factors related to this matter, the Company revalued the assets acquired to reflect a share price of $1
per share.
These consolidated financial statements of SusGlobal and its wholly-owned subsidiaries, SusGlobal Energy Canada Corp., SusGlobal Energy Canada I Ltd. and SusGlobal Energy Belleville Ltd. (“SGECI”) (together, the “Company”), have been prepared following generally accepted accounting principles in the United States (“US GAAP”), and are expressed in United States Dollars. The Company’s functional currency is the Canadian Dollar (“CAD”). In the opinion of management, all adjustments necessary for a fair presentation have been included.</t>
  </si>
  <si>
    <t>Going Concern</t>
  </si>
  <si>
    <t>Going Concern [Text Block]</t>
  </si>
  <si>
    <t>2. Going Concern The consolidated financial statements have been prepared in accordance with US GAAP, which assumes that the Company will be able to meet its obligations and continue its operations for the next twelve months.
As at December 31, 2017, the Company had a working capital deficit of $2,238,911
(December 31, 2016-$487,703), incurred a net loss of $2,212,481
(2016-$551,529) for the year and had an accumulated deficit of $4,660,296
(December 31, 2016-$2,447,815) and expects to incur further losses in the development of its business. These factors cast substantial doubt as to the Company’s ability to continue as a going concern, which is dependent upon its ability to obtain the necessary financing to further the development of its business, satisfy its obligations to PACE and upon achieving profitable operations. Management believes that the Company will be able to obtain the necessary funding by equity or debt; however, there is no assurance of funding being available or available on acceptable terms. Realization values may be substantially different from carrying values as shown.
Subsequent to the year-end, on February 15, 2018, the Company obtained one-year extensions on two of its credit facilities with PACE Savings and Credit Union Limited (“PACE”) from February 2, 2018 and February 4, 2018 to February 2, 2019 and February 4, 2019, respectively. Furthermore, on April 4, 2018, the Company paid its overdue monthly principal and interest instalments on its corporate term loan with PACE, which were due February 13 and March 13, 2018. On April 6, 2018, PACE agreed to permit the Company to defer the April, May and June principal and interest instalments on the corporate term loan, with interest continuing to accrue during this period. These consolidated financial statements do not include any adjustments to reflect the future effects on the recoverability and classification of assets or the amounts and classification of liabilities that may result if the Company was unable to continue as a going concern.</t>
  </si>
  <si>
    <t>Significant Accounting Policies</t>
  </si>
  <si>
    <t>Significant Accounting Policies [Text Block]</t>
  </si>
  <si>
    <t>3. Significant Accounting Policies
a)
Principles of consolidation The consolidated financial statements include the accounts of SusGlobal and its wholly-owned subsidiaries, SusGlobal Energy Canada Corp., incorporated on December 14, 2015, SusGlobal Energy Canada I Ltd., incorporated on December 15, 2015 and SusGlobal Energy Belleville Ltd., incorporated on July 27, 2017. All significant inter-company balances and transactions have been eliminated on consolidation.
b)
Business combinations The Company has chosen to early adopt Audit Standards update No. 2017-01 (“ASU 2017-01”), which clarifies the definition of a business, with the objective of adding guidance to assist entities with evaluating whether transactions should be accounted for as acquisitions (or disposals) of assets or businesses.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s of long-lived and intangible assets, valuation of asset acquisition, accruals, deferred income tax assets and related valuation allowance, accruals, environmental remediation costs and stock-based compensation. Actual results could differ from these estimates. These estimates are reviewed periodically and as adjustments become necessary, they are reported in earnings in the period in which they become available.
d)
Cash and cash equivalents Cash and cash equivalents consist of deposits held in financial institutions and liquid investments with original maturities of three months or less at the time of purchase. There were no cash equivalents on December 31, 2017.
e)
Trade receivables Trade receivables, which are recorded when billed and when services are performed, are claims against third parties that will be settled in cash. The carrying value of our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our internal collection efforts have been unsuccessful.
f)
Financial instruments The Company classifies all financial instruments as held-for-trading, loans and receivables, or other financial liabilities. Loans and receivables and other financial liabilities are measured at amortized cost. Instruments classified as held for trading are measured at fair value with unrealized gains and losses recognized in the statement of operations and comprehensive loss. Debt transaction costs are allocated to the related debt and amortized over the life of the debt using the effective interest method. Equity transaction costs are recorded in equity. The Company has designated its cash and term deposit as held for trading, which is measured at fair value. Trade receivables are classified as loans and receivables, which is measured at amortized cost, which approximates fair value due to its short-term nature. Accounts payable and accrued liabilities are classified as other liabilities, which are measured at amortized cost, which approximates fair value due to their short-term nature. The carrying values of long-term debt, obligations under capital lease and loans payable to related party are also classified as other liabilities, which approximates fair value due to their market interest rate.
g)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ompany uses the following methods and significant assumptions to estimate fair values. The fair value of cash and term deposit is measured using Level 1 inputs.
h)
Inventory Inventory, which consists of screened organic compost, is stated at the lower of cost and net realizable value, with net realizable value represented by the selling price. Cost is represented by production cost, which includes equipment rental, delivery and repairs and maintenance, direct wages and benefits, outside contractors and manufacturing overhead. Inventory quantities on hand are reviewed on a weekly basis and typically, there is no need to record provisions for excess or obsolete inventory as the inventory has a long shelf life. The inventory is stored outdoors and accumulated in a pile.
i)
Intangible assets Intangible assets include a technology license, which is stated at cost less accumulated amortization and is amortized on a straight-line basis over the useful life which is the contract term of five years plus the renewal option of five years. Intangible assets also include environmental compliance approvals, which are stated at cost, have an indefinite useful life and are not amortized until their useful lives are determined to be no longer indefinite. The Company evaluates the intangible assets for permanent impairment when triggering events are identified and whether events and circumstances continue to support the indefinite useful life.
j)
Long-lived assets Long-lived assets are stated at cost. Equipment awaiting installation on site is not depreciated until it is commissioned. Depreciation is based on the estimated useful life of the asset and depreciated annually on a straight-line basis as follows:
Category
Rate
Computer equipment
30%
Computer software
50%
Officer trailer
30%
Signage
20%
Machinery and equipment, including under capital lease
30%
Automotive equipment
20%
Gore cover system
10%
Driveway and Paving
8%
Composting buildings-over the term of the lease, which expires March 31, 2034
k)
Impairment of long-lived assets In accordance with Accounting Standards Codification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l)
Debt issuance costs Debt issuance costs related to a recognized debt liability are presented in the balance sheet as a direct deduction from the carrying amount of the related debt liability.
m)
Environmental remediation costs The Company accrues for costs associated with environmental remediation and clean-up obligations when such costs are probable and reasonably estimable. Such accruals are adjusted as further information develops or circumstances change.
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o)
Revenue recognition The Company’s revenues are from the tipping fees charged for waste delivery to the Company’s organic composting facility and from the sale of organic compost.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arrangements with haulers to haul waste to the Company’s organic composting facility, based on agreements with customers. Revenue is recognized as waste is accepted and collection is reasonably assured. The waste collected is processed, cured and screened before being sold as organic compost. The cost of these processes is accrued at the time of revenue recognition.
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q)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
r)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equity (deficit) and consists of net loss and foreign currency translation adjustments.
s)
Foreign currency translation The functional currency of the Company is Canadian dollar (the “CA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the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deficiency). The Company has not, to the date of these consolidated financial statements, entered into derivative instruments to offset the impact of foreign currency fluctuations.</t>
  </si>
  <si>
    <t>Recent Accounting Pronouncements</t>
  </si>
  <si>
    <t>Recent Accounting Pronouncements [Text Block]</t>
  </si>
  <si>
    <t>4. Recent Accounting Pronouncements From time to time, new accounting pronouncements are issued by the FASB or other standard setting bodies and adopted by the Company as of the specified effective date or possibly early adopted, where permitted. Unless otherwise discussed, the impact of recently issued standards that are not yet effective will not have a material impact on the Company’s financial position, results of operations or cash flows.
In February 2016, the FASB issued ASU No. 2016-02, “Leases” (Topic 842
) In November 2016, the FASB issued ASU No.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of-period and end-of-period total amounts shown on the statement of cash flows. This guidance is to be effective for the Company as of March 1, 2018 and requires a retrospective transition method. The Company has evaluated the impact of its pending adoption of ASU 2016-18 and does not expect that this guidance will have a significant impact on its financial statements.
In January 2017, the FASB issued ASU No. 2017-04, “Intangibles-Goodwill and Other
(
In May 2017, the FASB issued ASU No. 2017-09, Compensation-Stock Compensation
: 718:
1. The award’s fair value (or calculated value or intrinsic value, if those measurement methods are used).
In May 2014, the FASB issued ASU 2014-09, “
Revenue from Contracts with Customers (Topic 606),”</t>
  </si>
  <si>
    <t>Financial Instruments</t>
  </si>
  <si>
    <t>Financial Instruments [Text Block]</t>
  </si>
  <si>
    <t>5. Financial Instruments The carrying value of cash, term deposit, trade receivables, certain deposits under prepaid expenses and deposits, accounts payable and accrued liabilities approximated their fair values as of December 31, 2017 and December 31, 2016 due to their short-term nature. The carrying value of the long-term debt, obligations under capital lease and loans payable to related party approximated their fair value due to their market interest rates. Interest, Credit and Concentration Risk
In the opinion of management, the Company is exposed to significant interest rate risk on its variable rate credit facilities of $4,161,435
($5,220,719
CAD) (2016-$nil). As at December 31, 2017, the Company is exposed to concentration risk as it had five customers (2016-two customers) representing greater than
5% of total trade receivables and four customers (2016-two customers) represented
91% (2016-
36%) of trade receivables. The Company had certain customers whose revenue individually represented
10% or more of the Company’s total revenue. These customers accounted for
88%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intends to continue to raise funds through the issuance of common shares under a private placement, to ensure it has sufficient access to cash to meet current and foreseeable financial requirements. The Company actively monitors its liquidity to ensure that its cash flows and working capital are adequate to support its financial obligations and the Company’s capital programs. Currency Risk
Although the Company’s functional currency is the CAD, the Company realizes a portion of its expenses in USD. Consequently, certain assets and liabilities are exposed to foreign currency fluctuations. As at December 31, 2017, $6,056
(2016-$5,108) of the Company’s net monetary liabilities were denominated in USD. The Company has not entered into any hedging transactions to reduce the exposure to currency risk.</t>
  </si>
  <si>
    <t>Trade Receivables</t>
  </si>
  <si>
    <t>Trade Receivables [Text Block]</t>
  </si>
  <si>
    <t>6. Trade Receivables
The Company purchased certain assets of Astoria from BDO under an asset purchase agreement (“APA”), which closed on September 15, 2017. The trade receivables purchased had a face value of $208,102
($261,075
CAD), net of accounts over
90
days. The purchase price, calculated at
70% of the face value was $145,671
($182,752). During the year, the Company collected trade receivables over and above the purchase price in the amount of $61,594
($79,982
CAD) and included on the consolidated statements of operations and comprehensive loss under other income.</t>
  </si>
  <si>
    <t>Intangible Assets [Text Block]</t>
  </si>
  <si>
    <t>7. Intangible Assets
2017 2016
Technology License (net of accumulated amortization of $531
(2016- $331))
$
1,470
$
1,670
Environmental compliance approvals-indefinite life
145,630
-
$
147,100
$
1,670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On September 15, 2017, the Company purchased certain environmental compliance approvals totaling $145,630
($182,700, CAD) in connection with the APA as described in note 8.</t>
  </si>
  <si>
    <t>Long-lived Assets, net [Text Block]</t>
  </si>
  <si>
    <t>8 Long-lived Assets, net
2017 2016
Cost
Accumulated
Net book value Net book value
Depreciation
Composting buildings
$
2,344,075
$
41,424
$
2,302,651
$
-
Gore cover system
934,201
27,248
906,953
-
Driveway and paving
369,456
8,621
360,835
-
Machinery and equipment
48,623
3,956
44,667
-
Equipment under capital lease
242,183
12,622
229,561
-
Office trailer
6,775
593
6,182
-
Computer equipment
5,452
2,084
3,368
880
Computer software
7,333
1,069
6,264
-
Automotive equipment
1,594
80
1,514
Signage
2,706
113
2,593
$
3,962,398
$
97,810
$
3,864,588
$
880
Included above are certain assets of Astoria acquired from BDO under an APA, which closed on September 15, 2017. The purchase price for the purchased assets, including composting buildings, gore cover system, driveway and paving, certain machinery and equipment, an office trailer, certain computer equipment and computer software consisted of cash of $3,122,498
($3,917,300
CAD) and
529,970
restricted common shares of the Company, determined to be valued at $529,970
($700,000
CAD), based on recent private placement pricing. In addition, legal costs in connection with acquiring the assets of $23,318
($29,253
CAD), are included in the cost of the composting buildings. The purchase price was allocated to the assets acquired based on their estimated relative fair value as at the date the assets were acquired.</t>
  </si>
  <si>
    <t>Related Party Transactions</t>
  </si>
  <si>
    <t>Related Party Transactions [Text Block]</t>
  </si>
  <si>
    <t>9. Related Party Transactions
During the year, the Company incurred $46,206
($60,000
CAD) (2016-$45,289
; $60,000
CAD) in management fees expense with Travellers International Inc. (“Travellers”), an Ontario company controlled by a director and president of the Company (the “President”); $46,206
($60,000
CAD) (2016-$45,289
; $60,000
CAD) in management fees expense with Landfill Gas Canada Ltd. (“LFGC”), an Ontario company controlled by a director and chief executive officer of the Company (the “CEO”); $36,965
($48,000
CAD) (2016-$36,230
; $48,000
CAD) in management fees expense with the Company’s chief financial officer (the “CFO”); and $36,965
($48,000
CAD) (2016-$6,037
; $8,000
CAD) in management fees expense with the Company’s vice-president of corporate development (the “VPCD”). As at December 31, 2017, unpaid remuneration and unpaid expenses in the amount of $111,426
($139,789
CAD) (2016-$95,396
; $128,083
CAD) is included in accounts payable and $102,935
($129,137
CAD) (2016-$61,982
; $83,220
CAD) is included in accrued liabilities.
In addition, during the year, the Company incurred interest expense of $15,056
($19,550
CAD) (2016-$14,532
; $19,253
CAD) on the outstanding loans from Travellers. As at December 31, 2017, interest of $22,120
($27,750
CAD) (2016-$15,043
; $20,197
CAD) is included in accrued liabilities.
Furthermore, the Company granted the CEO
3,000,000
restricted stock units (“RSU”), under a new consulting agreement effective January 1, 2017. The RSUs are to vest in three equal installments annually on January 1, 2018, 2019 and 2020. For the year ended December 31, 2017, the Company recognized this executive compensation as management fees of $330,000
on this award, representing one third of the total value of the award of $990,000, based on a recent private placement pricing.
During the year, the Company incurred $63,223
($82,097
CAD) (2016-$31,702
; $42,000
CAD) in rent paid under a rental agreement to Haute Inc. (“Haute”), an Ontario company controlled by the President.</t>
  </si>
  <si>
    <t>Long-Term Debt</t>
  </si>
  <si>
    <t>Long-Term Debt [Text Block]</t>
  </si>
  <si>
    <t>10. Long-Term Debt
Credit
Credit
Credit
Corporate
2017
2016
Facility
Facility
Facility
Term
Total
Total
Loan
(a)
(b)
(c)
(d)
Long-Term Debt
$
817,932
$
457,428
$
39,855
$
2,846,220
$
4,161,435
$
-
Current portion
(817,932
)
(457,428
)
(39,855
)
(513,685
)
(1,828,900
)
-
Long-term Debt
$
-
$
-
$
-
$
2,332,535
$
2,332,535
$
-
(a)
Effective January 1, 2017, the Company obtained a Line of Credit to a maximum of $4,407,150
($5,500,000
CAD) with PACE. The Line of Credit was to be advanced in tranches to allow for the funding of engineering, permitting, construction costs and equipment purchases for the BioGrid Project located near Owen Sound, Ontario, Canada. On February 2, 2017, the company received the first advance in the amount of $1,232,960
($1,600,000
CAD). The Line of Credit was due as noted below on February 2, 2018. The Line of Credit is now one of multiple credit facilities. Subsequent to the year-end, the credit facility was renewed under the same terms and due on February 2, 2019. The facility continues to be presented as a current liability due to the violation of the terms of the financing agreement with PACE, as discussed below in section (d).
The credit facility bears interest at the PACE base rate plus
1.25% per annum, currently
8% per annum, payable on a monthly basis, interest only. The credit facility was originally due February 2, 2018 and is secured by a business loan general security agreement, a $1,232,960
($1,600,000
CAD) personal guarantee from the President and a charge against the Company’s premises lease. Also pledged as security are the shares of the wholly-owned subsidiaries, a pledge of
3,300,000
of the Company’s shares held by LFGC,
500,000
of the Company's shares held by the CFO,
2,000,000
of the Company's shares held by a director’s company, and a limited recourse guarantee by each of these parties. The credit facility is fully open for prepayment at any time without notice or bonus.
(b)
On June 15, 2017, PACE loaned the Company $462,360
($600,000
CAD) under a variable rate business loan agreement, for its bid for the purchase of the assets of Astoria on the same terms, conditions and security to the Line of Credit above, except that the loan is due May 31, 2018.
(c)
On August 4, 2017, PACE loaned the Company $39,563
($50,000
CAD) under a variable rate business loan agreement to satisfy an outstanding liability on the same terms, conditions and security to the Line of Credit above, except that the loan was due February 4, 2018. Subsequent to the year-end, the credit facility was renewed under the same terms and due on February 4, 2019. The facility continues to be presented as a current liability due to the violation of the terms of the financing agreement with PACE, as discussed below in section (d).
(d)
On September 13, 2017, PACE loaned the Company $3,055,836
($3,724,147
CAD) under a corporate term loan. The funds were used for the purpose of acquiring certain assets of Astoria from the court appointed receiver on September 15, 2017. The corporate term loan bears interest at the PACE base rate plus
1.25% per annum, currently
8% per annum, payable in monthly blended instalments of principal and interest of $60,232
($75,564
CAD), due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3,282,989
($4,000,978
CAD) against the assets, including inventory, accounts receivable and equipment. The corporate term loan also included an assignment of existing contracts included in the APA.
As noted under subsequent events note 18(c), on April 4, 2018, the Company paid its overdue monthly principal and interest instalments on this corporate term loan, which were due February 13 and March 13, 2018. On April 6, 2018, PACE agreed to permit the Company to defer its April, May and June principal and interest instalments on the corporate term loan, with the interest continuing to accrue during this period.
Repayments are as follows:
2018
$
1,828,900
2019
556,320
2020
602,103
2021
652,468
2022
521,644
Total
$
4,161,435
For the year ended December 31, 2017, $151,644
($196,915
CAD) (December 31, 2016-$nil) in interest was charged.</t>
  </si>
  <si>
    <t>Obligations under Capital Lease</t>
  </si>
  <si>
    <t>Obligations under Capital Lease [Text Block]</t>
  </si>
  <si>
    <t>11. Obligations under Capital Lease
2017
2016
(a)
(b)
Total
Total
Obligations under Capital Lease
$
10,798
$
208,986
$
219,784
$
-
Less: current portion
(10,798
)
(48,406
)
(59,204
)
-
Obligations under Capital Lease
$
-
$
160,580
$
160,580
$
-
(a)
On September 21, 2017, the Company finalized a lease agreement for certain equipment for its organic composting facility in the amount of $13,923
($17,180
CAD). The lease agreement requires monthly blended instalments of principal and interest of $1,011
($1,268
CAD) at a monthly interest rate of
5.95%, due November 10, 2018
(b)
On October 30, 2017, the Company finalized a lease agreement for certain equipment, which commenced on October 30, 2017, in the amount of $228,489
($286,650
CAD). The lease agreement matures on September 30, 2021, with monthly blended instalments of principal and interest of $4,655
($5,840
CAD), plus applicable harmonized sales taxes and an option to purchase the equipment for a final payment of $22,797
($28,600
CAD), plus applicable harmonized sales taxes on October 31, 2021. The leasing agreement bears interest at the rate of
5.982% annually, compounded monthly.
The lease liabilities are secured by the equipment under capital lease as described in note 8. Minimum lease payments are as follows:
2018
$
71,640
2019
55,863
2020
55,863
2021
64,694
248,060
Less: imputed interest
(28,276
)
Total
$
219,784
For the year ended December 31, 2017, $2,200
(
2,857
CAD) (December 31, 2016-$nil) in interest was charged.</t>
  </si>
  <si>
    <t>Loans Payable to Related Party</t>
  </si>
  <si>
    <t>Loans Payable to Related Party [Text Block]</t>
  </si>
  <si>
    <t>12. Loans Payable to Related Party
2017 2016
Travellers International Inc.
$
15,942
$
217,482
Loans payable in the amount of $15,942
($20,000
CAD) (December 31, 2016-$217,482
; $292,000
CAD), owing to Travellers and bearing interest at the rate of
12% per annum, are due on demand and unsecured. As at December 31, 2017, $22,120
($27,750
CAD) (December 31, 2016-$15,043
; $20,197
CAD) in interest is included in accrued liabilities. The loans were repaid, with accrued interest, subsequent to the year-end, with the final payment made on April 3, 2018. See under subsequent events note 18(c) for an additional loan from Travellers.
For the year ended December 31, 2017, $15,056
($19,550
CAD) (2016-$14,532
; $19,253
CAD) in interest was charged.</t>
  </si>
  <si>
    <t>Capital Stock</t>
  </si>
  <si>
    <t>Capital Stock [Text Block]</t>
  </si>
  <si>
    <t>13. Capital Stock
At December 31, 2017, the Company had
150,000,000
of common shares authorized with a par value of $.0001
per share and
37,393,031
(2016-
34,128,910) common shares issued and outstanding.
During the year, the Company raised $497,374
(December 31, 2016-$358,316) cash on a private placement, net of share issue costs of $48,100
(2016-$28,690), on the issuance of
850,151
(December 31, 2016-
2,581,564) common shares of the Company.
On January 5, 2017 and January 30, 2017, the Company issued, in total,
1,620,000
common shares of the Company, determined to be valued at $469,800, to agents for their services in assisting in establishing the Line of Credit (see note 10(a)). On each of January 30, 2017 and June 8, 2017, the Company issued a total of
40,000
common shares to two new directors, determined to be valued at $11,600
and $13,200
respectively.
On February 6, 2017, the Company issued
5,000
common shares and on August 23, 2017, the Company issued
4,000
common shares to a current employee for services and a new employee as an incentive to join the Company, respectively, determined to be valued at $1,450
and $4,000, respectively and included under office and administration in the consolidated statements of operations and comprehensive loss. On May 9, 2017, the Company issued
15,000
common shares, on June 8, 2017, another
20,000
common shares and then on August 23, 2017, a further
20,000
common shares to consultants for their services, determined to be valued at $4,950, $6,600
and $20,000
respectively. These services were included in professional fees in the consolidated statements of operations and comprehensive loss. On May 9, 2017, the Company issued
115,000
common shares on the exercise of the offer to acquire common shares at a price of $0.10
per common share by the VPCD. On September 5, 2017, the Company issued
5,000
common shares as compensation for a private placement, determined to be valued at $5,000. The services provided by the four new directors are included as directors’ compensation in the consolidated statements of operations and comprehensive loss. In addition, on September 11, 2017, the Company issued
529,970
common shares on the acquisition of assets, determined to be valued at $529,970
($700,000
CAD), based on recent private placement pricing (see note 1).
All non-cash transactions were valued based on the proceeds of a recent private placement.
The Company also granted the CEO
3,000,000
restricted stock units (“RSU”), under a new consulting agreement effective January 1, 2017. The RSUs are to vest in three equal installments annually on January 1, 2018, 2019 and 2020. As at December 31, 2017, the Company recognized a stock compensation reserve of $330,000, representing one third of the total value of the award of $990,000, based on the pricing for a recent private placement offering. Refer also to note 18(f), subsequent events.</t>
  </si>
  <si>
    <t>Income Taxes</t>
  </si>
  <si>
    <t>Income Taxes [Text Block]</t>
  </si>
  <si>
    <t>14. Income Taxes The Company’s income tax provision has been calculated as follows:
2017 2016
Loss before income taxes
$
(2,212,481
) $
(551,529
)
Expected income tax recovery at the statutory rate of
35% (2016 –
26.5%)
(774,368
)
(146,155
)
Foreign tax rate differences
188,061
-
Foreign exchange effect on deferred tax assets
(6,577
)
-
Permanent differences
104,173
(2,718
)
Change in valuation allowance
488,711
148,873
Provision for income taxes
$
-
$
-
Deferred tax assets and liabilities The tax effects of temporary differences that give rise to significant components of the deferred income tax assets and deferred income tax liabilities are presented below:
2017 2016
Net operating loss carry forwards
$
686,863
$
328,929
Financing costs
209,074
-
Depreciable and amortizable assets
(78,297
)
-
Total gross deferred income tax assets
817,640
328,929
Less: valuation allowance
(817,640
)
(328,929
)
Total deferred income tax assets
$
- $
-
As at December 31, 2017 and 2016, the valuation allowance was due to the history of losses generated. The valuation allowance is reviewed periodically and if the assessment of the more likely than not criteria changes, the valuation allowance is adjusted accordingly. Potential benefits of income tax losses are not recognized in the accounts until realization is more likely than not. The Company computes tax asset benefits for net operating losses (“NOL”) carried forward.
The Company has NOL available for carry forward of $2,591,934
($3,251,705
CAD) (2016-$1,263,214
; $1,696,044
CAD) which expire in the years 2022 through 2037.
In addition, the Company has capital losses carried forward totaling $111,593
($139,999
CAD). These losses can be carried forward indefinitely and can be used only against capital gains in Canada.
The United States government enacted the Tax Act legislation (the “Act”) on December 22, 2017. The Act made broad and complex changes to the United States tax code, including but not limited to, a reduction to the United States federal corporate income tax rate from
35% to
21%; a one-time transition tax on certain unrepatriated earnings of foreign subsidiaries; eliminating the corporate alternative minimum tax (the “AMT”) and changing realization of AMT credits; changing rules relating to uses and limitations of NOL carry forwards created in tax years after December 31, 2017; changes to the limitations on available interest expense deductions; and changes to other existing deductions and business-related exclusions.</t>
  </si>
  <si>
    <t>Commitments</t>
  </si>
  <si>
    <t>Commitments [Text Block]</t>
  </si>
  <si>
    <t>15 Commitments
a)
Effective January 1, 2017, new consulting agreements were finalized for the services of the President and for the CEO. The consulting agreements are for a period of three years, commencing January 1, 2017. For each of these two executive officers, the monthly fees are as follows: $3,986
($5,000
CAD) for 2017 and $11,966
($15,000
CAD) for 2018 and 2019. In addition, the CEO was granted
3,000,000
RSUs on January 1, 2017. The RSUs are to vest in three equal installments annually on January 1, 2018, 2019 and 2020. The Company has also agreed to reimburse certain out-of-pocket expenses incurred by each executive officer. The future minimum commitment under these consulting agreements, is as follows:
2018
$
287,184
2019
287,184
$
574,368
b)
Effective January 1, 2017, the Company entered into a new three-year premises lease agreement with Haute at a monthly amount of $3,188
($4,000
CAD) for 2017, $3,986
($5,000
CAD) for 2018 and $4,783
($6,000
CAD) for 2019. The Company is also responsible for all expenses and outlays in connection with its occupancy of the leased premises, including, but not limited to utilities, realty taxes and maintenance. The future minimum commitment under this premises lease agreement is as follows:
2018
$
47,832
2019
57,396
$
105,228
c)
The Company is a partner in business led collaboration in the water sector, a program known as the Advanced Water Technologies (“AWT”) Program. This program is administered by the Southern Ontario Water Consortium to assist small and medium sized business in the Province of Ontario, Canada, leverage world-class research facility and academic expertise to develop and demonstrate water technologies for successful introduction to market. The Company’s commitment under this program is as follows:
2018
$
39,116
The Company has already completed and provided its commitment for the first year of the program which ended March 31, 2017, which consisted of professional fees of $7,217
($9,432
CAD) and a contribution to the capital requirements of the program, totaling $71,017
($94,000
CAD), for equipment to be used in the AWT Program and to be retained by Fleming College, an academic institution.
d)
The Company’s was assigned the land lease on the purchase of certain assets of Astoria. The land lease, which comprises
13.88
acres in Roslin, Ontario, Canada, has a term expiring March 31, 2034. The basic monthly rent on the net lease is $2,391
($3,000
CAD) and is subject to adjustment based on the consumer price index as published by Statistics Canada (“CPI”). To date, no adjustment for CPI has been charged by the landlord. The Company is also responsible for any property taxes, maintenance, insurance and utilities. In addition, the Company has the right to extend the lease for five further terms of five years each and one further term of five years less one day. The future minimum commitment under this land lease (excluding any CPI adjustment) is as follows:
2018
$
28,692
2019
28,692
2020
28,692
2021
28,692
2022
28,692
Thereafter
322,785
$
466,245
e)
On April 9, 2018, a new one-year consulting agreement was finalized for the services of the Company’s CFO, effective April 1, 2018, at a monthly rate of $4,783
($6,000
CAD).The Company has also agreed to reimburse certain out-of-pocket expenses incurred by the CFO. The future minimum commitment under this agreement is as follows:
2018
$
43,047
2019
14,439
$
57,396
f)
PACE has provided the Company a letter of credit in favor of the Ministry of the Environment and Climate Change (“MOECC”) in the amount of $220,662
($276,831
CAD) and, as security, has registered a charge of lease over the premises, located at 704 Phillipston Road, Roslin, Ontario, Canada. The Company is required to provide for environmental remediation and clean-up costs for its organic composting facility. The letter of credit is a requirement of the MOECC and is in connection with the financial assurance provide by the Company for it to be in compliance with the MOECCs environmental objectives. The MOECC regularly evaluates the Company’s organic composting facility to ensure compliance is adhered to and the letter of credit is subject to change by the MOECC. Since the fair value of the environmental remediation costs cannot be determined at this time, no estimate of such costs has been recorded in the accounts. As of December 31, 2017, the MOECC has not drawn on the letter of credit.</t>
  </si>
  <si>
    <t>Segmented Information</t>
  </si>
  <si>
    <t>Segmented Information [Text Block]</t>
  </si>
  <si>
    <t>16. Segmented Information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si>
  <si>
    <t>Economic Dependence</t>
  </si>
  <si>
    <t>Economic Dependence [Text Block]</t>
  </si>
  <si>
    <t>17. Economic Dependence
The Company generates a substantial portion,
88%, of its revenue from four customers. The Company’s ability to continue operations is dependent on continuing to generate a similar amount of revenue from these customers.</t>
  </si>
  <si>
    <t>Subsequent Events</t>
  </si>
  <si>
    <t>Subsequent Events [Text Block]</t>
  </si>
  <si>
    <t>18. Subsequent Events The Company’s management has evaluated subsequent events up to April 16, 2018, the date the consolidated financial statements were issued, pursuant to the requirements of ASC 855 and has determined the following to be material subsequent events:
(a)
On February 15, 2018, the Company received twelve-month extensions on two of its credit facilities with PACE, from February 2, 2018 and February 4, 2018 to February 2, 2019 and February 4, 2019, respectively. These two credit facilities continue to be payable on a monthly basis, interest only and bear interest at the same annual rate.
(b)
On February 16, 2018, the Company finalized a lease agreement on one of its mobile equipment, which was on monthly rental. The lease is for a period of forty-eight months, with the first two monthly instalments of $7,971
($10,000
CAD), plus applicable harmonized sales taxes, followed by forty-six monthly blended instalments of principal and interest of $4,080
($5,118
CAD), plus applicable harmonized sales taxes. The Company has the option to purchase the equipment on the forty- ninth month for an amount of $19,672
($24,680
CAD), plus applicable harmonized sales taxes. The leasing agreement bears interest at the rate of
6.15% annually, compounded monthly, due January 27, 2022.
(c)
On April 3, 2018, Travellers provided a further loan to the Company in the amount of $159,420
($200,000
CAD), due on demand, unsecured and bearing interest at the rate of
12% per annum. On April 4, 2018, a portion of the loan was used to pay its overdue monthly principal and interest instalments on the corporate term loan with PACE, totaling $120,464
($151,128
CAD), which were due February 13 and March 13, 2018. And, on April 6, 2018, PACE agreed to permit the Company to defer its April, May and June principal and interest instalments on the corporate term loan, with the interest continuing to accrue during this period.
(d)
At a meeting of the Board of Directors on April 9, 2018, a new one-year consulting agreement was finalized for the services of the Company’s CFO, effective April 1, 2018, at a monthly rate of $4,783
($6,000
CAD). The Company has also agreed to reimburse certain out-of-pocket expenses incurred by the CFO.
(e)
On April 11, 2018, three directors of the Company, each loaned the Company $19,928
($25,000
CAD). The loans bear interest at the rate of
12% per annum, are due on demand, unsecured and are to be used for operations.
(f)
Subsequent to the end of the year, the Company raised $45,000
on a private placement, net of share issue costs of $5,000, on the issuance of
50,000
common shares. In addition, the Company issued
190,000
common shares in connection with a private placement that occurred prior to the end of the year and
1,000,000
common shares to the CEO in connection with the RSUs granted in his consulting agreement, effective on January 1, 2017.</t>
  </si>
  <si>
    <t>Comparative Figures</t>
  </si>
  <si>
    <t>Comparative Figures [Text Block]</t>
  </si>
  <si>
    <t>19. Comparative Figures Certain of the prior year’s comparative figures have been reclassified to conform to the current year’s presentation.</t>
  </si>
  <si>
    <t>Summary of Significant Accounting Policies (Policies)</t>
  </si>
  <si>
    <t>Principles of consolidation [Policy Text Block]</t>
  </si>
  <si>
    <t>a)
Principles of consolidation The consolidated financial statements include the accounts of SusGlobal and its wholly-owned subsidiaries, SusGlobal Energy Canada Corp., incorporated on December 14, 2015, SusGlobal Energy Canada I Ltd., incorporated on December 15, 2015 and SusGlobal Energy Belleville Ltd., incorporated on July 27, 2017. All significant inter-company balances and transactions have been eliminated on consolidation.</t>
  </si>
  <si>
    <t>Business Combinations [Policy Text Block]</t>
  </si>
  <si>
    <t>b)
Business combinations The Company has chosen to early adopt Audit Standards update No. 2017-01 (“ASU 2017-01”), which clarifies the definition of a business, with the objective of adding guidance to assist entities with evaluating whether transactions should be accounted for as acquisitions (or disposals) of assets or businesses.</t>
  </si>
  <si>
    <t>Use of estimates [Policy Text Block]</t>
  </si>
  <si>
    <t>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s of long-lived and intangible assets, valuation of asset acquisition, accruals, deferred income tax assets and related valuation allowance, accruals, environmental remediation costs and stock-based compensation. Actual results could differ from these estimates. These estimates are reviewed periodically and as adjustments become necessary, they are reported in earnings in the period in which they become available.</t>
  </si>
  <si>
    <t>Cash and cash equivalents [Policy Text Block]</t>
  </si>
  <si>
    <t>d)
Cash and cash equivalents Cash and cash equivalents consist of deposits held in financial institutions and liquid investments with original maturities of three months or less at the time of purchase. There were no cash equivalents on December 31, 2017.</t>
  </si>
  <si>
    <t>Trade receivables [Policy Text Block]</t>
  </si>
  <si>
    <t>e)
Trade receivables Trade receivables, which are recorded when billed and when services are performed, are claims against third parties that will be settled in cash. The carrying value of our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our internal collection efforts have been unsuccessful.</t>
  </si>
  <si>
    <t>Financial instruments [Policy Text Block]</t>
  </si>
  <si>
    <t>f)
Financial instruments The Company classifies all financial instruments as held-for-trading, loans and receivables, or other financial liabilities. Loans and receivables and other financial liabilities are measured at amortized cost. Instruments classified as held for trading are measured at fair value with unrealized gains and losses recognized in the statement of operations and comprehensive loss. Debt transaction costs are allocated to the related debt and amortized over the life of the debt using the effective interest method. Equity transaction costs are recorded in equity. The Company has designated its cash and term deposit as held for trading, which is measured at fair value. Trade receivables are classified as loans and receivables, which is measured at amortized cost, which approximates fair value due to its short-term nature. Accounts payable and accrued liabilities are classified as other liabilities, which are measured at amortized cost, which approximates fair value due to their short-term nature. The carrying values of long-term debt, obligations under capital lease and loans payable to related party are also classified as other liabilities, which approximates fair value due to their market interest rate.</t>
  </si>
  <si>
    <t>Fair value of financial instruments [Policy Text Block]</t>
  </si>
  <si>
    <t>g)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ompany uses the following methods and significant assumptions to estimate fair values. The fair value of cash and term deposit is measured using Level 1 inputs.</t>
  </si>
  <si>
    <t>Inventory [Policy Text Block]</t>
  </si>
  <si>
    <t>h)
Inventory Inventory, which consists of screened organic compost, is stated at the lower of cost and net realizable value, with net realizable value represented by the selling price. Cost is represented by production cost, which includes equipment rental, delivery and repairs and maintenance, direct wages and benefits, outside contractors and manufacturing overhead. Inventory quantities on hand are reviewed on a weekly basis and typically, there is no need to record provisions for excess or obsolete inventory as the inventory has a long shelf life. The inventory is stored outdoors and accumulated in a pile.</t>
  </si>
  <si>
    <t>Intangible asset [Policy Text Block]</t>
  </si>
  <si>
    <t>i)
Intangible assets Intangible assets include a technology license, which is stated at cost less accumulated amortization and is amortized on a straight-line basis over the useful life which is the contract term of five years plus the renewal option of five years. Intangible assets also include environmental compliance approvals, which are stated at cost, have an indefinite useful life and are not amortized until their useful lives are determined to be no longer indefinite. The Company evaluates the intangible assets for permanent impairment when triggering events are identified and whether events and circumstances continue to support the indefinite useful life.</t>
  </si>
  <si>
    <t>Long-lived assets [Policy Text Block]</t>
  </si>
  <si>
    <t>j)
Long-lived assets Long-lived assets are stated at cost. Equipment awaiting installation on site is not depreciated until it is commissioned. Depreciation is based on the estimated useful life of the asset and depreciated annually on a straight-line basis as follows:
Category
Rate
Computer equipment
30%
Computer software
50%
Officer trailer
30%
Signage
20%
Machinery and equipment, including under capital lease
30%
Automotive equipment
20%
Gore cover system
10%
Driveway and Paving
8%
Composting buildings-over the term of the lease, which expires March 31, 2034</t>
  </si>
  <si>
    <t>Impairment of long-lived assets [Policy Text Block]</t>
  </si>
  <si>
    <t>k)
Impairment of long-lived assets In accordance with Accounting Standards Codification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t>
  </si>
  <si>
    <t>Debt issuance costs [Policy Text Block]</t>
  </si>
  <si>
    <t>l)
Debt issuance costs Debt issuance costs related to a recognized debt liability are presented in the balance sheet as a direct deduction from the carrying amount of the related debt liability.</t>
  </si>
  <si>
    <t>Environmental remediation costs [Policy Text Block]</t>
  </si>
  <si>
    <t>m)
Environmental remediation costs The Company accrues for costs associated with environmental remediation and clean-up obligations when such costs are probable and reasonably estimable. Such accruals are adjusted as further information develops or circumstances change.</t>
  </si>
  <si>
    <t>Income taxes [Policy Text Block]</t>
  </si>
  <si>
    <t>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si>
  <si>
    <t>Revenue recognition [Policy Text Block]</t>
  </si>
  <si>
    <t>o)
Revenue recognition The Company’s revenues are from the tipping fees charged for waste delivery to the Company’s organic composting facility and from the sale of organic compost.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arrangements with haulers to haul waste to the Company’s organic composting facility, based on agreements with customers. Revenue is recognized as waste is accepted and collection is reasonably assured. The waste collected is processed, cured and screened before being sold as organic compost. The cost of these processes is accrued at the time of revenue recognition.</t>
  </si>
  <si>
    <t>Loss per share [Policy Text Block]</t>
  </si>
  <si>
    <t>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si>
  <si>
    <t>Stock-based compensation [Policy Text Block]</t>
  </si>
  <si>
    <t>q)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t>
  </si>
  <si>
    <t>Comprehensive Loss [Policy Text Block]</t>
  </si>
  <si>
    <t>r)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equity (deficit) and consists of net loss and foreign currency translation adjustments.</t>
  </si>
  <si>
    <t>Foreign currency translation [Policy Text Block]</t>
  </si>
  <si>
    <t>s)
Foreign currency translation The functional currency of the Company is Canadian dollar (the “CA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the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deficiency). The Company has not, to the date of these consolidated financial statements, entered into derivative instruments to offset the impact of foreign currency fluctuations.</t>
  </si>
  <si>
    <t>Significant Accounting Policies (Tables)</t>
  </si>
  <si>
    <t>Depreciation Computed on Straight-Line Method Over Estimated Useful Life [Table Text Block]</t>
  </si>
  <si>
    <t>Category
Rate
Computer equipment
30%
Computer software
50%
Officer trailer
30%
Signage
20%
Machinery and equipment, including under capital lease
30%
Automotive equipment
20%
Gore cover system
10%
Driveway and Paving
8%</t>
  </si>
  <si>
    <t>Intangible Assets (Tables)</t>
  </si>
  <si>
    <t>Schedule of Finite-Lived Intangible Assets [Table Text Block]</t>
  </si>
  <si>
    <t>2017 2016
Technology License (net of accumulated amortization of $531
(2016- $331))
$
1,470
$
1,670
Environmental compliance approvals-indefinite life
145,630
-
$
147,100
$
1,670</t>
  </si>
  <si>
    <t>Long-lived Assets, net (Tables)</t>
  </si>
  <si>
    <t>Schedule of Long-lived Assets [Table Text Block]</t>
  </si>
  <si>
    <t>2017 2016
Cost
Accumulated
Net book value Net book value
Depreciation
Composting buildings
$
2,344,075
$
41,424
$
2,302,651
$
-
Gore cover system
934,201
27,248
906,953
-
Driveway and paving
369,456
8,621
360,835
-
Machinery and equipment
48,623
3,956
44,667
-
Equipment under capital lease
242,183
12,622
229,561
-
Office trailer
6,775
593
6,182
-
Computer equipment
5,452
2,084
3,368
880
Computer software
7,333
1,069
6,264
-
Automotive equipment
1,594
80
1,514
Signage
2,706
113
2,593
$
3,962,398
$
97,810
$
3,864,588
$
880</t>
  </si>
  <si>
    <t>Long-Term Debt (Tables)</t>
  </si>
  <si>
    <t>Schedule of Long-term Debt Instruments [Table Text Block]</t>
  </si>
  <si>
    <t>Credit
Credit
Credit
Corporate
2017
2016
Facility
Facility
Facility
Term
Total
Total
Loan
(a)
(b)
(c)
(d)
Long-Term Debt
$
817,932
$
457,428
$
39,855
$
2,846,220
$
4,161,435
$
-
Current portion
(817,932
)
(457,428
)
(39,855
)
(513,685
)
(1,828,900
)
-
Long-term Debt
$
-
$
-
$
-
$
2,332,535
$
2,332,535
$
-</t>
  </si>
  <si>
    <t>Schedule of Repayments [Table Text Block]</t>
  </si>
  <si>
    <t>2018
$
1,828,900
2019
556,320
2020
602,103
2021
652,468
2022
521,644
Total
$
4,161,435</t>
  </si>
  <si>
    <t>Obligations under Capital Lease (Tables)</t>
  </si>
  <si>
    <t>Schedule of Capital Leased Assets [Table Text Block]</t>
  </si>
  <si>
    <t>2017
2016
(a)
(b)
Total
Total
Obligations under Capital Lease
$
10,798
$
208,986
$
219,784
$
-
Less: current portion
(10,798
)
(48,406
)
(59,204
)
-
Obligations under Capital Lease
$
-
$
160,580
$
160,580
$
-</t>
  </si>
  <si>
    <t>Schedule of Future Minimum Lease Payments for Capital Leases [Table Text Block]</t>
  </si>
  <si>
    <t>2018
$
71,640
2019
55,863
2020
55,863
2021
64,694
248,060
Less: imputed interest
(28,276
)
Total
$
219,784</t>
  </si>
  <si>
    <t>Loans Payable to Related Party (Tables)</t>
  </si>
  <si>
    <t>Schedule of Related Party Transactions [Table Text Block]</t>
  </si>
  <si>
    <t>2017 2016
Travellers International Inc.
$
15,942
$
217,482</t>
  </si>
  <si>
    <t>Income Taxes (Tables)</t>
  </si>
  <si>
    <t>Schedule of Effective Income Tax Rate Reconciliation [Table Text Block]</t>
  </si>
  <si>
    <t>2017 2016
Loss before income taxes
$
(2,212,481
) $
(551,529
)
Expected income tax recovery at the statutory rate of
35% (2016 –
26.5%)
(774,368
)
(146,155
)
Foreign tax rate differences
188,061
-
Foreign exchange effect on deferred tax assets
(6,577
)
-
Permanent differences
104,173
(2,718
)
Change in valuation allowance
488,711
148,873
Provision for income taxes
$
-
$
-</t>
  </si>
  <si>
    <t>Schedule of Deferred Tax Assets and Liabilities [Table Text Block]</t>
  </si>
  <si>
    <t>2017 2016
Net operating loss carry forwards
$
686,863
$
328,929
Financing costs
209,074
-
Depreciable and amortizable assets
(78,297
)
-
Total gross deferred income tax assets
817,640
328,929
Less: valuation allowance
(817,640
)
(328,929
)
Total deferred income tax assets
$
- $
-</t>
  </si>
  <si>
    <t>Commitments (Tables)</t>
  </si>
  <si>
    <t>The President and CEO [Member]</t>
  </si>
  <si>
    <t>Commitments [Table Text Block]</t>
  </si>
  <si>
    <t>2018
$
287,184
2019
287,184
$
574,368</t>
  </si>
  <si>
    <t>Haute Inc [Member]</t>
  </si>
  <si>
    <t>2018
$
47,832
2019
57,396
$
105,228</t>
  </si>
  <si>
    <t>Advanced Water Technologies Program [Member]</t>
  </si>
  <si>
    <t>2018
$
39,116</t>
  </si>
  <si>
    <t>Astoria Organic Matters Ltd. [Member]</t>
  </si>
  <si>
    <t>2018
$
28,692
2019
28,692
2020
28,692
2021
28,692
2022
28,692
Thereafter
322,785
$
466,245</t>
  </si>
  <si>
    <t>Chief Financial Officer [Member]</t>
  </si>
  <si>
    <t>2018
$
43,047
2019
14,439
$
57,396</t>
  </si>
  <si>
    <t>Nature of Business and Basis of Presentation (Narrative) (Details)</t>
  </si>
  <si>
    <t>Dec. 31, 2017$ / shares</t>
  </si>
  <si>
    <t>Nature Of Business And Basis Of Presentation 1</t>
  </si>
  <si>
    <t>Nature Of Business And Basis Of Presentation 2</t>
  </si>
  <si>
    <t>Nature Of Business And Basis Of Presentation 3</t>
  </si>
  <si>
    <t>Nature Of Business And Basis Of Presentation 4</t>
  </si>
  <si>
    <t>Going Concern (Narrative) (Details)</t>
  </si>
  <si>
    <t>Dec. 31, 2017USD ($)</t>
  </si>
  <si>
    <t>Going Concern 1</t>
  </si>
  <si>
    <t>Going Concern 2</t>
  </si>
  <si>
    <t>Going Concern 3</t>
  </si>
  <si>
    <t>Going Concern 4</t>
  </si>
  <si>
    <t>Going Concern 5</t>
  </si>
  <si>
    <t>Going Concern 6</t>
  </si>
  <si>
    <t>Financial Instruments (Narrative) (Details)</t>
  </si>
  <si>
    <t>Dec. 31, 2017CAD ($)</t>
  </si>
  <si>
    <t>Financial Instruments 1</t>
  </si>
  <si>
    <t>Financial Instruments 2</t>
  </si>
  <si>
    <t>Financial Instruments 3</t>
  </si>
  <si>
    <t>Financial Instruments 4</t>
  </si>
  <si>
    <t>5.00%</t>
  </si>
  <si>
    <t>Financial Instruments 5</t>
  </si>
  <si>
    <t>91.00%</t>
  </si>
  <si>
    <t>Financial Instruments 6</t>
  </si>
  <si>
    <t>36.00%</t>
  </si>
  <si>
    <t>Financial Instruments 7</t>
  </si>
  <si>
    <t>10.00%</t>
  </si>
  <si>
    <t>Financial Instruments 8</t>
  </si>
  <si>
    <t>88.00%</t>
  </si>
  <si>
    <t>Financial Instruments 9</t>
  </si>
  <si>
    <t>Financial Instruments 10</t>
  </si>
  <si>
    <t>Trade Receivables (Narrative) (Details) - 12 months ended Dec. 31, 2017</t>
  </si>
  <si>
    <t>USD ($)d</t>
  </si>
  <si>
    <t>CAD ($)d</t>
  </si>
  <si>
    <t>Trade Receivables 1</t>
  </si>
  <si>
    <t>Trade Receivables 2</t>
  </si>
  <si>
    <t>Trade Receivables 3 | d</t>
  </si>
  <si>
    <t>Trade Receivables 4</t>
  </si>
  <si>
    <t>70.00%</t>
  </si>
  <si>
    <t>Trade Receivables 5</t>
  </si>
  <si>
    <t>Trade Receivables 6</t>
  </si>
  <si>
    <t>Trade Receivables 7</t>
  </si>
  <si>
    <t>Trade Receivables 8</t>
  </si>
  <si>
    <t>Intangible Assets (Narrative) (Details)</t>
  </si>
  <si>
    <t>Dec. 31, 2017USD ($)shares</t>
  </si>
  <si>
    <t>Dec. 31, 2017CAD ($)shares</t>
  </si>
  <si>
    <t>Intangible Assets 1</t>
  </si>
  <si>
    <t>Intangible Assets 2 | shares</t>
  </si>
  <si>
    <t>Intangible Assets 3</t>
  </si>
  <si>
    <t>Intangible Assets 4</t>
  </si>
  <si>
    <t>Intangible Assets 5</t>
  </si>
  <si>
    <t>Long-lived Assets, net (Narrative) (Details)</t>
  </si>
  <si>
    <t>Long-lived Assets, Net 1</t>
  </si>
  <si>
    <t>Long-lived Assets, Net 2</t>
  </si>
  <si>
    <t>Long-lived Assets, Net 3</t>
  </si>
  <si>
    <t>Long-lived Assets, Net 4</t>
  </si>
  <si>
    <t>Long-lived Assets, Net 5</t>
  </si>
  <si>
    <t>Long-lived Assets, Net 6</t>
  </si>
  <si>
    <t>Long-lived Assets, Net 7</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Long-Term Debt (Narrative) (Details) - 12 months ended Dec. 31, 2017</t>
  </si>
  <si>
    <t>USD ($)shares</t>
  </si>
  <si>
    <t>CAD ($)shares</t>
  </si>
  <si>
    <t>Long-term Debt 1</t>
  </si>
  <si>
    <t>Long-term Debt 2</t>
  </si>
  <si>
    <t>Long-term Debt 3</t>
  </si>
  <si>
    <t>Long-term Debt 4</t>
  </si>
  <si>
    <t>Long-term Debt 5</t>
  </si>
  <si>
    <t>1.25%</t>
  </si>
  <si>
    <t>Long-term Debt 6</t>
  </si>
  <si>
    <t>8.00%</t>
  </si>
  <si>
    <t>Long-term Debt 7</t>
  </si>
  <si>
    <t>Long-term Debt 8</t>
  </si>
  <si>
    <t>Long-term Debt 9</t>
  </si>
  <si>
    <t>Long-term Debt 10 | shares</t>
  </si>
  <si>
    <t>Long-term Debt 11</t>
  </si>
  <si>
    <t>Long-term Debt 12</t>
  </si>
  <si>
    <t>Long-term Debt 13</t>
  </si>
  <si>
    <t>Long-term Debt 14</t>
  </si>
  <si>
    <t>Long-term Debt 15</t>
  </si>
  <si>
    <t>Long-term Debt 16</t>
  </si>
  <si>
    <t>Long-term Debt 17</t>
  </si>
  <si>
    <t>Long-term Debt 18</t>
  </si>
  <si>
    <t>Long-term Debt 19</t>
  </si>
  <si>
    <t>Long-term Debt 20</t>
  </si>
  <si>
    <t>Long-term Debt 21</t>
  </si>
  <si>
    <t>Long-term Debt 22</t>
  </si>
  <si>
    <t>Long-term Debt 23</t>
  </si>
  <si>
    <t>Long-term Debt 24</t>
  </si>
  <si>
    <t>Long-term Debt 25</t>
  </si>
  <si>
    <t>Long-term Debt 26</t>
  </si>
  <si>
    <t>Obligations under Capital Lease (Narrative) (Details)</t>
  </si>
  <si>
    <t>Obligations Under Capital Lease 1</t>
  </si>
  <si>
    <t>Obligations Under Capital Lease 2</t>
  </si>
  <si>
    <t>Obligations Under Capital Lease 3</t>
  </si>
  <si>
    <t>Obligations Under Capital Lease 4</t>
  </si>
  <si>
    <t>Obligations Under Capital Lease 5</t>
  </si>
  <si>
    <t>5.95%</t>
  </si>
  <si>
    <t>Obligations Under Capital Lease 6</t>
  </si>
  <si>
    <t>Obligations Under Capital Lease 7</t>
  </si>
  <si>
    <t>Obligations Under Capital Lease 8</t>
  </si>
  <si>
    <t>Obligations Under Capital Lease 9</t>
  </si>
  <si>
    <t>Obligations Under Capital Lease 10</t>
  </si>
  <si>
    <t>Obligations Under Capital Lease 11</t>
  </si>
  <si>
    <t>Obligations Under Capital Lease 12</t>
  </si>
  <si>
    <t>5.982%</t>
  </si>
  <si>
    <t>Obligations Under Capital Lease 13</t>
  </si>
  <si>
    <t>Obligations Under Capital Lease 14</t>
  </si>
  <si>
    <t>Obligations Under Capital Lease 15</t>
  </si>
  <si>
    <t>Loans Payable to Related Party (Narrative) (Details)</t>
  </si>
  <si>
    <t>Loans Payable To Related Party 1</t>
  </si>
  <si>
    <t>Loans Payable To Related Party 2</t>
  </si>
  <si>
    <t>Loans Payable To Related Party 3</t>
  </si>
  <si>
    <t>Loans Payable To Related Party 4</t>
  </si>
  <si>
    <t>Loans Payable To Related Party 5</t>
  </si>
  <si>
    <t>12.00%</t>
  </si>
  <si>
    <t>Loans Payable To Related Party 6</t>
  </si>
  <si>
    <t>Loans Payable To Related Party 7</t>
  </si>
  <si>
    <t>Loans Payable To Related Party 8</t>
  </si>
  <si>
    <t>Loans Payable To Related Party 9</t>
  </si>
  <si>
    <t>Loans Payable To Related Party 10</t>
  </si>
  <si>
    <t>Loans Payable To Related Party 11</t>
  </si>
  <si>
    <t>Loans Payable To Related Party 12</t>
  </si>
  <si>
    <t>Loans Payable To Related Party 13</t>
  </si>
  <si>
    <t>Capital Stock (Narrative) (Details) - 12 months ended Dec. 31, 2017</t>
  </si>
  <si>
    <t>USD ($)$ / sharesshares</t>
  </si>
  <si>
    <t>Capital Stock 1</t>
  </si>
  <si>
    <t>Capital Stock 2 | $ / shares</t>
  </si>
  <si>
    <t>Capital Stock 3</t>
  </si>
  <si>
    <t>Capital Stock 4 | shares</t>
  </si>
  <si>
    <t>Capital Stock 5</t>
  </si>
  <si>
    <t>Capital Stock 6</t>
  </si>
  <si>
    <t>Capital Stock 7</t>
  </si>
  <si>
    <t>Capital Stock 8</t>
  </si>
  <si>
    <t>Capital Stock 9</t>
  </si>
  <si>
    <t>Capital Stock 10 | shares</t>
  </si>
  <si>
    <t>Capital Stock 11 | shares</t>
  </si>
  <si>
    <t>Capital Stock 12</t>
  </si>
  <si>
    <t>Capital Stock 13 | shares</t>
  </si>
  <si>
    <t>Capital Stock 14</t>
  </si>
  <si>
    <t>Capital Stock 15</t>
  </si>
  <si>
    <t>Capital Stock 16 | shares</t>
  </si>
  <si>
    <t>Capital Stock 17 | shares</t>
  </si>
  <si>
    <t>Capital Stock 18</t>
  </si>
  <si>
    <t>Capital Stock 19</t>
  </si>
  <si>
    <t>Capital Stock 20 | shares</t>
  </si>
  <si>
    <t>Capital Stock 21 | shares</t>
  </si>
  <si>
    <t>Capital Stock 22 | shares</t>
  </si>
  <si>
    <t>Capital Stock 23</t>
  </si>
  <si>
    <t>Capital Stock 24</t>
  </si>
  <si>
    <t>Capital Stock 25</t>
  </si>
  <si>
    <t>Capital Stock 26 | shares</t>
  </si>
  <si>
    <t>Capital Stock 27</t>
  </si>
  <si>
    <t>Capital Stock 28 | shares</t>
  </si>
  <si>
    <t>Capital Stock 29</t>
  </si>
  <si>
    <t>Capital Stock 30 | shares</t>
  </si>
  <si>
    <t>Capital Stock 31</t>
  </si>
  <si>
    <t>Capital Stock 32</t>
  </si>
  <si>
    <t>Capital Stock 33</t>
  </si>
  <si>
    <t>Capital Stock 34</t>
  </si>
  <si>
    <t>Capital Stock 35</t>
  </si>
  <si>
    <t>Income Taxes (Narrative) (Details)</t>
  </si>
  <si>
    <t>Income Taxes 1</t>
  </si>
  <si>
    <t>Income Taxes 2</t>
  </si>
  <si>
    <t>Income Taxes 3</t>
  </si>
  <si>
    <t>Income Taxes 4</t>
  </si>
  <si>
    <t>Income Taxes 5</t>
  </si>
  <si>
    <t>Income Taxes 6</t>
  </si>
  <si>
    <t>Income Taxes 7</t>
  </si>
  <si>
    <t>35.00%</t>
  </si>
  <si>
    <t>Income Taxes 8</t>
  </si>
  <si>
    <t>21.00%</t>
  </si>
  <si>
    <t>Commitments (Narrative) (Details) - 12 months ended Dec. 31, 2017</t>
  </si>
  <si>
    <t>USD ($)a</t>
  </si>
  <si>
    <t>CAD ($)a</t>
  </si>
  <si>
    <t>Commitments 16 | a</t>
  </si>
  <si>
    <t>Economic Dependence (Narrative) (Details)</t>
  </si>
  <si>
    <t>Economic Dependence 1</t>
  </si>
  <si>
    <t>Subsequent Events (Narrative) (Details) - 12 months ended Dec. 31, 2017</t>
  </si>
  <si>
    <t>Subsequent Events 1</t>
  </si>
  <si>
    <t>Subsequent Events 2</t>
  </si>
  <si>
    <t>Subsequent Events 3</t>
  </si>
  <si>
    <t>Subsequent Events 4</t>
  </si>
  <si>
    <t>Subsequent Events 5</t>
  </si>
  <si>
    <t>Subsequent Events 6</t>
  </si>
  <si>
    <t>Subsequent Events 7</t>
  </si>
  <si>
    <t>6.15%</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 | shares</t>
  </si>
  <si>
    <t>Subsequent Events 21 | shares</t>
  </si>
  <si>
    <t>Subsequent Events 22 | shares</t>
  </si>
  <si>
    <t>Depreciation Computed on Straight-Line Method Over Estimated Useful Life (Details)</t>
  </si>
  <si>
    <t>Computer equipment [Member]</t>
  </si>
  <si>
    <t>Long-lived Assets, Estimated Useful Lives</t>
  </si>
  <si>
    <t>Computer software [Member]</t>
  </si>
  <si>
    <t>Officer trailer [Member]</t>
  </si>
  <si>
    <t>Signage [Member]</t>
  </si>
  <si>
    <t>Machinery and equipment, including under capital lease [Member]</t>
  </si>
  <si>
    <t>Automotive equipment [Member]</t>
  </si>
  <si>
    <t>Gore cover system [Member]</t>
  </si>
  <si>
    <t>Driveway and Paving [Member]</t>
  </si>
  <si>
    <t>Schedule of Finite-Lived Intangible Assets (Details) - USD ($)</t>
  </si>
  <si>
    <t>Technology License [Member]</t>
  </si>
  <si>
    <t>Accumulated Amortization</t>
  </si>
  <si>
    <t>Environmental compliance approvals [Member]</t>
  </si>
  <si>
    <t>Schedule of Long-lived Assets (Details) - USD ($)</t>
  </si>
  <si>
    <t>Cost</t>
  </si>
  <si>
    <t>Accumulated Depreciation</t>
  </si>
  <si>
    <t>Net book value</t>
  </si>
  <si>
    <t>Composting buildings [Member]</t>
  </si>
  <si>
    <t>Equipment under capital lease [Member]</t>
  </si>
  <si>
    <t>Schedule of Long-term Debt Instruments (Details) - USD ($)</t>
  </si>
  <si>
    <t>Current portion</t>
  </si>
  <si>
    <t>Long-term Debt</t>
  </si>
  <si>
    <t>Credit facility (a) [Member]</t>
  </si>
  <si>
    <t>Credit facility (b) [Member]</t>
  </si>
  <si>
    <t>Credit facility (c) [Member]</t>
  </si>
  <si>
    <t>Corporate Term Loan [Member]</t>
  </si>
  <si>
    <t>Schedule of Repayments (Details) - Long-term Debt [Member]</t>
  </si>
  <si>
    <t>Schedule of Capital Leased Assets (Details) - USD ($)</t>
  </si>
  <si>
    <t>Less: current portion</t>
  </si>
  <si>
    <t>Capital Lease (a) [Member]</t>
  </si>
  <si>
    <t>Capital Lease (b) [Member]</t>
  </si>
  <si>
    <t>Schedule of Future Minimum Lease Payments for Capital Leases (Details)</t>
  </si>
  <si>
    <t>Minimum Payments Due</t>
  </si>
  <si>
    <t>Less: imputed interest</t>
  </si>
  <si>
    <t>Schedule of Related Party Transactions (Details) - USD ($)</t>
  </si>
  <si>
    <t>Travellers International Inc.</t>
  </si>
  <si>
    <t>Schedule of Effective Income Tax Rate Reconciliation (Details) - USD ($)</t>
  </si>
  <si>
    <t>Statutory rate</t>
  </si>
  <si>
    <t>26.50%</t>
  </si>
  <si>
    <t>Expected income tax recovery at the statutory rate</t>
  </si>
  <si>
    <t>Foreign tax rate differences</t>
  </si>
  <si>
    <t>Foreign exchange effect on deferred tax assets</t>
  </si>
  <si>
    <t>Permanent differences</t>
  </si>
  <si>
    <t>Change in valuation allowance</t>
  </si>
  <si>
    <t>Schedule of Deferred Tax Assets and Liabilities (Details) - USD ($)</t>
  </si>
  <si>
    <t>Net operating loss carry forwards</t>
  </si>
  <si>
    <t>Depreciable and amortizable assets</t>
  </si>
  <si>
    <t>Total gross deferred income tax assets</t>
  </si>
  <si>
    <t>Less: valuation allowance</t>
  </si>
  <si>
    <t>Total deferred income tax assets</t>
  </si>
  <si>
    <t>Commitments (Details)</t>
  </si>
  <si>
    <t>Thereaft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ommitments &quot;#,##0_);_(&quot;Commitmen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652539</v>
      </c>
    </row>
    <row r="9" spans="1:4">
      <c r="A9" s="3" t="s">
        <v>16</v>
      </c>
      <c r="B9" s="3" t="s">
        <v>17</v>
      </c>
    </row>
    <row r="10" spans="1:4">
      <c r="A10" s="3" t="s">
        <v>18</v>
      </c>
      <c r="B10" s="3" t="s">
        <v>19</v>
      </c>
    </row>
    <row r="11" spans="1:4">
      <c r="A11" s="3" t="s">
        <v>20</v>
      </c>
      <c r="C11" s="4" t="n">
        <v>38633031</v>
      </c>
    </row>
    <row r="12" spans="1:4">
      <c r="A12" s="3" t="s">
        <v>21</v>
      </c>
      <c r="B12" s="3" t="s">
        <v>22</v>
      </c>
    </row>
    <row r="13" spans="1:4">
      <c r="A13" s="3" t="s">
        <v>23</v>
      </c>
      <c r="B13" s="3" t="s">
        <v>24</v>
      </c>
    </row>
    <row r="14" spans="1:4">
      <c r="A14" s="3" t="s">
        <v>25</v>
      </c>
      <c r="B14" s="3" t="s">
        <v>24</v>
      </c>
    </row>
    <row r="15" spans="1:4">
      <c r="A15" s="3" t="s">
        <v>26</v>
      </c>
      <c r="D15" s="5" t="n">
        <v>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9</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0</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26117</v>
      </c>
      <c r="C3" s="5" t="n">
        <v>1774</v>
      </c>
    </row>
    <row r="4" spans="1:3">
      <c r="A4" s="3" t="s">
        <v>34</v>
      </c>
      <c r="B4" s="4" t="n">
        <v>0</v>
      </c>
      <c r="C4" s="4" t="n">
        <v>148960</v>
      </c>
    </row>
    <row r="5" spans="1:3">
      <c r="A5" s="3" t="s">
        <v>35</v>
      </c>
      <c r="B5" s="4" t="n">
        <v>192194</v>
      </c>
      <c r="C5" s="4" t="n">
        <v>25211</v>
      </c>
    </row>
    <row r="6" spans="1:3">
      <c r="A6" s="3" t="s">
        <v>36</v>
      </c>
      <c r="B6" s="4" t="n">
        <v>53964</v>
      </c>
      <c r="C6" s="4" t="n">
        <v>0</v>
      </c>
    </row>
    <row r="7" spans="1:3">
      <c r="A7" s="3" t="s">
        <v>37</v>
      </c>
      <c r="B7" s="4" t="n">
        <v>53719</v>
      </c>
      <c r="C7" s="4" t="n">
        <v>19586</v>
      </c>
    </row>
    <row r="8" spans="1:3">
      <c r="A8" s="3" t="s">
        <v>38</v>
      </c>
      <c r="B8" s="4" t="n">
        <v>425994</v>
      </c>
      <c r="C8" s="4" t="n">
        <v>195531</v>
      </c>
    </row>
    <row r="9" spans="1:3">
      <c r="A9" s="3" t="s">
        <v>39</v>
      </c>
      <c r="B9" s="4" t="n">
        <v>147100</v>
      </c>
      <c r="C9" s="4" t="n">
        <v>1670</v>
      </c>
    </row>
    <row r="10" spans="1:3">
      <c r="A10" s="3" t="s">
        <v>40</v>
      </c>
      <c r="B10" s="4" t="n">
        <v>3864588</v>
      </c>
      <c r="C10" s="4" t="n">
        <v>880</v>
      </c>
    </row>
    <row r="11" spans="1:3">
      <c r="A11" s="3" t="s">
        <v>41</v>
      </c>
      <c r="B11" s="4" t="n">
        <v>4437682</v>
      </c>
      <c r="C11" s="4" t="n">
        <v>198081</v>
      </c>
    </row>
    <row r="12" spans="1:3">
      <c r="A12" s="6" t="s">
        <v>42</v>
      </c>
    </row>
    <row r="13" spans="1:3">
      <c r="A13" s="3" t="s">
        <v>43</v>
      </c>
      <c r="B13" s="4" t="n">
        <v>413442</v>
      </c>
      <c r="C13" s="4" t="n">
        <v>292595</v>
      </c>
    </row>
    <row r="14" spans="1:3">
      <c r="A14" s="3" t="s">
        <v>44</v>
      </c>
      <c r="B14" s="4" t="n">
        <v>347417</v>
      </c>
      <c r="C14" s="4" t="n">
        <v>173157</v>
      </c>
    </row>
    <row r="15" spans="1:3">
      <c r="A15" s="3" t="s">
        <v>45</v>
      </c>
      <c r="B15" s="4" t="n">
        <v>1828900</v>
      </c>
      <c r="C15" s="4" t="n">
        <v>0</v>
      </c>
    </row>
    <row r="16" spans="1:3">
      <c r="A16" s="3" t="s">
        <v>46</v>
      </c>
      <c r="B16" s="4" t="n">
        <v>59204</v>
      </c>
      <c r="C16" s="4" t="n">
        <v>0</v>
      </c>
    </row>
    <row r="17" spans="1:3">
      <c r="A17" s="3" t="s">
        <v>47</v>
      </c>
      <c r="B17" s="4" t="n">
        <v>15942</v>
      </c>
      <c r="C17" s="4" t="n">
        <v>217482</v>
      </c>
    </row>
    <row r="18" spans="1:3">
      <c r="A18" s="3" t="s">
        <v>48</v>
      </c>
      <c r="B18" s="4" t="n">
        <v>2664905</v>
      </c>
      <c r="C18" s="4" t="n">
        <v>683234</v>
      </c>
    </row>
    <row r="19" spans="1:3">
      <c r="A19" s="6" t="s">
        <v>49</v>
      </c>
    </row>
    <row r="20" spans="1:3">
      <c r="A20" s="3" t="s">
        <v>50</v>
      </c>
      <c r="B20" s="4" t="n">
        <v>2332535</v>
      </c>
      <c r="C20" s="4" t="n">
        <v>0</v>
      </c>
    </row>
    <row r="21" spans="1:3">
      <c r="A21" s="3" t="s">
        <v>51</v>
      </c>
      <c r="B21" s="4" t="n">
        <v>160580</v>
      </c>
      <c r="C21" s="4" t="n">
        <v>0</v>
      </c>
    </row>
    <row r="22" spans="1:3">
      <c r="A22" s="3" t="s">
        <v>52</v>
      </c>
      <c r="B22" s="4" t="n">
        <v>2493115</v>
      </c>
      <c r="C22" s="4" t="n">
        <v>0</v>
      </c>
    </row>
    <row r="23" spans="1:3">
      <c r="A23" s="3" t="s">
        <v>53</v>
      </c>
      <c r="B23" s="4" t="n">
        <v>5158020</v>
      </c>
      <c r="C23" s="4" t="n">
        <v>683234</v>
      </c>
    </row>
    <row r="24" spans="1:3">
      <c r="A24" s="6" t="s">
        <v>54</v>
      </c>
    </row>
    <row r="25" spans="1:3">
      <c r="A25" s="3" t="s">
        <v>55</v>
      </c>
      <c r="B25" s="4" t="n">
        <v>0</v>
      </c>
      <c r="C25" s="4" t="n">
        <v>0</v>
      </c>
    </row>
    <row r="26" spans="1:3">
      <c r="A26" s="3" t="s">
        <v>56</v>
      </c>
      <c r="B26" s="4" t="n">
        <v>3576111</v>
      </c>
      <c r="C26" s="4" t="n">
        <v>2004407</v>
      </c>
    </row>
    <row r="27" spans="1:3">
      <c r="A27" s="3" t="s">
        <v>57</v>
      </c>
      <c r="B27" s="4" t="n">
        <v>3740</v>
      </c>
      <c r="C27" s="4" t="n">
        <v>0</v>
      </c>
    </row>
    <row r="28" spans="1:3">
      <c r="A28" s="3" t="s">
        <v>58</v>
      </c>
      <c r="B28" s="4" t="n">
        <v>178200</v>
      </c>
      <c r="C28" s="4" t="n">
        <v>0</v>
      </c>
    </row>
    <row r="29" spans="1:3">
      <c r="A29" s="3" t="s">
        <v>59</v>
      </c>
      <c r="B29" s="4" t="n">
        <v>330000</v>
      </c>
      <c r="C29" s="4" t="n">
        <v>0</v>
      </c>
    </row>
    <row r="30" spans="1:3">
      <c r="A30" s="3" t="s">
        <v>60</v>
      </c>
      <c r="B30" s="4" t="n">
        <v>-4660296</v>
      </c>
      <c r="C30" s="4" t="n">
        <v>-2447815</v>
      </c>
    </row>
    <row r="31" spans="1:3">
      <c r="A31" s="3" t="s">
        <v>61</v>
      </c>
      <c r="B31" s="4" t="n">
        <v>-148093</v>
      </c>
      <c r="C31" s="4" t="n">
        <v>-41745</v>
      </c>
    </row>
    <row r="32" spans="1:3">
      <c r="A32" s="3" t="s">
        <v>62</v>
      </c>
      <c r="B32" s="4" t="n">
        <v>-720338</v>
      </c>
      <c r="C32" s="4" t="n">
        <v>-485153</v>
      </c>
    </row>
    <row r="33" spans="1:3">
      <c r="A33" s="3" t="s">
        <v>63</v>
      </c>
      <c r="B33" s="5" t="n">
        <v>4437682</v>
      </c>
      <c r="C33" s="5" t="n">
        <v>198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c r="B3"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c r="B3" s="3" t="s">
        <v>240</v>
      </c>
    </row>
    <row r="4" spans="1:2">
      <c r="A4" s="3" t="s">
        <v>241</v>
      </c>
      <c r="B4" s="3" t="s">
        <v>242</v>
      </c>
    </row>
    <row r="5" spans="1:2">
      <c r="A5" s="3" t="s">
        <v>243</v>
      </c>
      <c r="B5" s="3" t="s">
        <v>244</v>
      </c>
    </row>
    <row r="6" spans="1:2">
      <c r="A6" s="3" t="s">
        <v>245</v>
      </c>
      <c r="B6" s="3" t="s">
        <v>246</v>
      </c>
    </row>
    <row r="7" spans="1:2">
      <c r="A7" s="3" t="s">
        <v>247</v>
      </c>
      <c r="B7" s="3" t="s">
        <v>248</v>
      </c>
    </row>
    <row r="8" spans="1:2">
      <c r="A8" s="3" t="s">
        <v>249</v>
      </c>
      <c r="B8" s="3" t="s">
        <v>250</v>
      </c>
    </row>
    <row r="9" spans="1:2">
      <c r="A9" s="3" t="s">
        <v>251</v>
      </c>
      <c r="B9" s="3" t="s">
        <v>252</v>
      </c>
    </row>
    <row r="10" spans="1:2">
      <c r="A10" s="3" t="s">
        <v>253</v>
      </c>
      <c r="B10" s="3" t="s">
        <v>254</v>
      </c>
    </row>
    <row r="11" spans="1:2">
      <c r="A11" s="3" t="s">
        <v>255</v>
      </c>
      <c r="B11" s="3" t="s">
        <v>256</v>
      </c>
    </row>
    <row r="12" spans="1:2">
      <c r="A12" s="3" t="s">
        <v>257</v>
      </c>
      <c r="B12" s="3" t="s">
        <v>258</v>
      </c>
    </row>
    <row r="13" spans="1:2">
      <c r="A13" s="3" t="s">
        <v>259</v>
      </c>
      <c r="B13" s="3" t="s">
        <v>260</v>
      </c>
    </row>
    <row r="14" spans="1:2">
      <c r="A14" s="3" t="s">
        <v>261</v>
      </c>
      <c r="B14" s="3" t="s">
        <v>262</v>
      </c>
    </row>
    <row r="15" spans="1:2">
      <c r="A15" s="3" t="s">
        <v>263</v>
      </c>
      <c r="B15" s="3" t="s">
        <v>264</v>
      </c>
    </row>
    <row r="16" spans="1:2">
      <c r="A16" s="3" t="s">
        <v>265</v>
      </c>
      <c r="B16" s="3" t="s">
        <v>266</v>
      </c>
    </row>
    <row r="17" spans="1:2">
      <c r="A17" s="3" t="s">
        <v>267</v>
      </c>
      <c r="B17" s="3" t="s">
        <v>268</v>
      </c>
    </row>
    <row r="18" spans="1:2">
      <c r="A18" s="3" t="s">
        <v>269</v>
      </c>
      <c r="B18" s="3" t="s">
        <v>270</v>
      </c>
    </row>
    <row r="19" spans="1:2">
      <c r="A19" s="3" t="s">
        <v>271</v>
      </c>
      <c r="B19" s="3" t="s">
        <v>272</v>
      </c>
    </row>
    <row r="20" spans="1:2">
      <c r="A20" s="3" t="s">
        <v>273</v>
      </c>
      <c r="B20" s="3" t="s">
        <v>274</v>
      </c>
    </row>
    <row r="21" spans="1:2">
      <c r="A21" s="3" t="s">
        <v>275</v>
      </c>
      <c r="B21"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c r="B3"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81</v>
      </c>
      <c r="B3"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c r="B3"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3" t="s">
        <v>65</v>
      </c>
      <c r="B2" s="7" t="n">
        <v>0.0001</v>
      </c>
      <c r="C2" s="7" t="n">
        <v>0.0001</v>
      </c>
    </row>
    <row r="3" spans="1:3">
      <c r="A3" s="3" t="s">
        <v>66</v>
      </c>
      <c r="B3" s="4" t="n">
        <v>10000000</v>
      </c>
      <c r="C3" s="4" t="n">
        <v>10000000</v>
      </c>
    </row>
    <row r="4" spans="1:3">
      <c r="A4" s="3" t="s">
        <v>67</v>
      </c>
      <c r="B4" s="3" t="s">
        <v>68</v>
      </c>
      <c r="C4" s="3" t="s">
        <v>68</v>
      </c>
    </row>
    <row r="5" spans="1:3">
      <c r="A5" s="3" t="s">
        <v>69</v>
      </c>
      <c r="B5" s="3" t="s">
        <v>68</v>
      </c>
      <c r="C5" s="3" t="s">
        <v>68</v>
      </c>
    </row>
    <row r="6" spans="1:3">
      <c r="A6" s="3" t="s">
        <v>70</v>
      </c>
      <c r="B6" s="7" t="n">
        <v>0.0001</v>
      </c>
      <c r="C6" s="7" t="n">
        <v>0.0001</v>
      </c>
    </row>
    <row r="7" spans="1:3">
      <c r="A7" s="3" t="s">
        <v>71</v>
      </c>
      <c r="B7" s="4" t="n">
        <v>150000000</v>
      </c>
      <c r="C7" s="4" t="n">
        <v>150000000</v>
      </c>
    </row>
    <row r="8" spans="1:3">
      <c r="A8" s="3" t="s">
        <v>72</v>
      </c>
      <c r="B8" s="4" t="n">
        <v>37393031</v>
      </c>
      <c r="C8" s="4" t="n">
        <v>34128910</v>
      </c>
    </row>
    <row r="9" spans="1:3">
      <c r="A9" s="3" t="s">
        <v>73</v>
      </c>
      <c r="B9" s="4" t="n">
        <v>37393031</v>
      </c>
      <c r="C9" s="4" t="n">
        <v>34128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7</v>
      </c>
      <c r="B3" s="3" t="s">
        <v>288</v>
      </c>
    </row>
    <row r="4" spans="1:2">
      <c r="A4" s="3" t="s">
        <v>289</v>
      </c>
      <c r="B4"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c r="B3" s="3" t="s">
        <v>293</v>
      </c>
    </row>
    <row r="4" spans="1:2">
      <c r="A4" s="3" t="s">
        <v>294</v>
      </c>
      <c r="B4"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59"/>
  </cols>
  <sheetData>
    <row r="1" spans="1:2">
      <c r="A1" s="1" t="s">
        <v>296</v>
      </c>
      <c r="B1" s="2" t="s">
        <v>1</v>
      </c>
    </row>
    <row r="2" spans="1:2">
      <c r="B2" s="2" t="s">
        <v>2</v>
      </c>
    </row>
    <row r="3" spans="1:2">
      <c r="A3" s="3" t="s">
        <v>297</v>
      </c>
      <c r="B3" s="3"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300</v>
      </c>
      <c r="B3" s="3" t="s">
        <v>301</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305</v>
      </c>
    </row>
    <row r="4" spans="1:2">
      <c r="A4" s="3" t="s">
        <v>306</v>
      </c>
      <c r="B4" s="3" t="s">
        <v>307</v>
      </c>
    </row>
    <row r="5" spans="1:2">
      <c r="A5" s="3" t="s">
        <v>308</v>
      </c>
    </row>
    <row r="6" spans="1:2">
      <c r="A6" s="3" t="s">
        <v>306</v>
      </c>
      <c r="B6" s="3" t="s">
        <v>309</v>
      </c>
    </row>
    <row r="7" spans="1:2">
      <c r="A7" s="3" t="s">
        <v>310</v>
      </c>
    </row>
    <row r="8" spans="1:2">
      <c r="A8" s="3" t="s">
        <v>306</v>
      </c>
      <c r="B8" s="3" t="s">
        <v>311</v>
      </c>
    </row>
    <row r="9" spans="1:2">
      <c r="A9" s="3" t="s">
        <v>312</v>
      </c>
    </row>
    <row r="10" spans="1:2">
      <c r="A10" s="3" t="s">
        <v>306</v>
      </c>
      <c r="B10" s="3" t="s">
        <v>313</v>
      </c>
    </row>
    <row r="11" spans="1:2">
      <c r="A11" s="3" t="s">
        <v>314</v>
      </c>
    </row>
    <row r="12" spans="1:2">
      <c r="A12" s="3" t="s">
        <v>306</v>
      </c>
      <c r="B12" s="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4"/>
  </cols>
  <sheetData>
    <row r="1" spans="1:2">
      <c r="A1" s="1" t="s">
        <v>316</v>
      </c>
      <c r="B1" s="2" t="s">
        <v>1</v>
      </c>
    </row>
    <row r="2" spans="1:2">
      <c r="B2" s="2" t="s">
        <v>317</v>
      </c>
    </row>
    <row r="3" spans="1:2">
      <c r="A3" s="3" t="s">
        <v>318</v>
      </c>
      <c r="B3" s="5" t="n">
        <v>5</v>
      </c>
    </row>
    <row r="4" spans="1:2">
      <c r="A4" s="3" t="s">
        <v>319</v>
      </c>
      <c r="B4" s="4" t="n">
        <v>5</v>
      </c>
    </row>
    <row r="5" spans="1:2">
      <c r="A5" s="3" t="s">
        <v>320</v>
      </c>
      <c r="B5" s="4" t="n">
        <v>1</v>
      </c>
    </row>
    <row r="6" spans="1:2">
      <c r="A6" s="3" t="s">
        <v>321</v>
      </c>
      <c r="B6"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322</v>
      </c>
      <c r="B1" s="2" t="s">
        <v>1</v>
      </c>
    </row>
    <row r="2" spans="1:2">
      <c r="B2" s="2" t="s">
        <v>323</v>
      </c>
    </row>
    <row r="3" spans="1:2">
      <c r="A3" s="3" t="s">
        <v>324</v>
      </c>
      <c r="B3" s="5" t="n">
        <v>2238911</v>
      </c>
    </row>
    <row r="4" spans="1:2">
      <c r="A4" s="3" t="s">
        <v>325</v>
      </c>
      <c r="B4" s="4" t="n">
        <v>487703</v>
      </c>
    </row>
    <row r="5" spans="1:2">
      <c r="A5" s="3" t="s">
        <v>326</v>
      </c>
      <c r="B5" s="4" t="n">
        <v>2212481</v>
      </c>
    </row>
    <row r="6" spans="1:2">
      <c r="A6" s="3" t="s">
        <v>327</v>
      </c>
      <c r="B6" s="4" t="n">
        <v>551529</v>
      </c>
    </row>
    <row r="7" spans="1:2">
      <c r="A7" s="3" t="s">
        <v>328</v>
      </c>
      <c r="B7" s="4" t="n">
        <v>4660296</v>
      </c>
    </row>
    <row r="8" spans="1:2">
      <c r="A8" s="3" t="s">
        <v>329</v>
      </c>
      <c r="B8" s="5" t="n">
        <v>24478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330</v>
      </c>
      <c r="B1" s="2" t="s">
        <v>1</v>
      </c>
    </row>
    <row r="2" spans="1:3">
      <c r="B2" s="2" t="s">
        <v>323</v>
      </c>
      <c r="C2" s="2" t="s">
        <v>331</v>
      </c>
    </row>
    <row r="3" spans="1:3">
      <c r="A3" s="3" t="s">
        <v>332</v>
      </c>
      <c r="B3" s="5" t="n">
        <v>4161435</v>
      </c>
    </row>
    <row r="4" spans="1:3">
      <c r="A4" s="3" t="s">
        <v>333</v>
      </c>
      <c r="C4" s="5" t="n">
        <v>5220719</v>
      </c>
    </row>
    <row r="5" spans="1:3">
      <c r="A5" s="3" t="s">
        <v>334</v>
      </c>
      <c r="B5" s="5" t="n">
        <v>0</v>
      </c>
    </row>
    <row r="6" spans="1:3">
      <c r="A6" s="3" t="s">
        <v>335</v>
      </c>
      <c r="B6" s="3" t="s">
        <v>336</v>
      </c>
      <c r="C6" s="3" t="s">
        <v>336</v>
      </c>
    </row>
    <row r="7" spans="1:3">
      <c r="A7" s="3" t="s">
        <v>337</v>
      </c>
      <c r="B7" s="3" t="s">
        <v>338</v>
      </c>
      <c r="C7" s="3" t="s">
        <v>338</v>
      </c>
    </row>
    <row r="8" spans="1:3">
      <c r="A8" s="3" t="s">
        <v>339</v>
      </c>
      <c r="B8" s="3" t="s">
        <v>340</v>
      </c>
      <c r="C8" s="3" t="s">
        <v>340</v>
      </c>
    </row>
    <row r="9" spans="1:3">
      <c r="A9" s="3" t="s">
        <v>341</v>
      </c>
      <c r="B9" s="3" t="s">
        <v>342</v>
      </c>
      <c r="C9" s="3" t="s">
        <v>342</v>
      </c>
    </row>
    <row r="10" spans="1:3">
      <c r="A10" s="3" t="s">
        <v>343</v>
      </c>
      <c r="B10" s="3" t="s">
        <v>344</v>
      </c>
      <c r="C10" s="3" t="s">
        <v>344</v>
      </c>
    </row>
    <row r="11" spans="1:3">
      <c r="A11" s="3" t="s">
        <v>345</v>
      </c>
      <c r="B11" s="5" t="n">
        <v>6056</v>
      </c>
    </row>
    <row r="12" spans="1:3">
      <c r="A12" s="3" t="s">
        <v>346</v>
      </c>
      <c r="B12" s="5" t="n">
        <v>51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1"/>
    <col customWidth="1" max="3" min="3" width="11"/>
  </cols>
  <sheetData>
    <row r="1" spans="1:3">
      <c r="A1" s="1" t="s">
        <v>347</v>
      </c>
      <c r="B1" s="2" t="s">
        <v>348</v>
      </c>
      <c r="C1" s="2" t="s">
        <v>349</v>
      </c>
    </row>
    <row r="2" spans="1:3">
      <c r="A2" s="3" t="s">
        <v>350</v>
      </c>
      <c r="B2" s="5" t="n">
        <v>208102</v>
      </c>
    </row>
    <row r="3" spans="1:3">
      <c r="A3" s="3" t="s">
        <v>351</v>
      </c>
      <c r="C3" s="5" t="n">
        <v>261075</v>
      </c>
    </row>
    <row r="4" spans="1:3">
      <c r="A4" s="3" t="s">
        <v>352</v>
      </c>
      <c r="B4" s="4" t="n">
        <v>90</v>
      </c>
      <c r="C4" s="4" t="n">
        <v>90</v>
      </c>
    </row>
    <row r="5" spans="1:3">
      <c r="A5" s="3" t="s">
        <v>353</v>
      </c>
      <c r="B5" s="3" t="s">
        <v>354</v>
      </c>
      <c r="C5" s="3" t="s">
        <v>354</v>
      </c>
    </row>
    <row r="6" spans="1:3">
      <c r="A6" s="3" t="s">
        <v>355</v>
      </c>
      <c r="B6" s="5" t="n">
        <v>145671</v>
      </c>
    </row>
    <row r="7" spans="1:3">
      <c r="A7" s="3" t="s">
        <v>356</v>
      </c>
      <c r="C7" s="5" t="n">
        <v>182752</v>
      </c>
    </row>
    <row r="8" spans="1:3">
      <c r="A8" s="3" t="s">
        <v>357</v>
      </c>
      <c r="B8" s="5" t="n">
        <v>61594</v>
      </c>
    </row>
    <row r="9" spans="1:3">
      <c r="A9" s="3" t="s">
        <v>358</v>
      </c>
      <c r="C9" s="5" t="n">
        <v>799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7"/>
    <col customWidth="1" max="3" min="3" width="27"/>
  </cols>
  <sheetData>
    <row r="1" spans="1:3">
      <c r="A1" s="1" t="s">
        <v>359</v>
      </c>
      <c r="B1" s="2" t="s">
        <v>1</v>
      </c>
    </row>
    <row r="2" spans="1:3">
      <c r="B2" s="2" t="s">
        <v>360</v>
      </c>
      <c r="C2" s="2" t="s">
        <v>361</v>
      </c>
    </row>
    <row r="3" spans="1:3">
      <c r="A3" s="3" t="s">
        <v>362</v>
      </c>
      <c r="B3" s="5" t="n">
        <v>1</v>
      </c>
    </row>
    <row r="4" spans="1:3">
      <c r="A4" s="3" t="s">
        <v>363</v>
      </c>
      <c r="B4" s="4" t="n">
        <v>20000</v>
      </c>
      <c r="C4" s="4" t="n">
        <v>20000</v>
      </c>
    </row>
    <row r="5" spans="1:3">
      <c r="A5" s="3" t="s">
        <v>364</v>
      </c>
      <c r="B5" s="5" t="n">
        <v>2000</v>
      </c>
    </row>
    <row r="6" spans="1:3">
      <c r="A6" s="3" t="s">
        <v>365</v>
      </c>
      <c r="B6" s="5" t="n">
        <v>145630</v>
      </c>
    </row>
    <row r="7" spans="1:3">
      <c r="A7" s="3" t="s">
        <v>366</v>
      </c>
      <c r="C7" s="5" t="n">
        <v>182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v>
      </c>
      <c r="B1" s="2" t="s">
        <v>1</v>
      </c>
    </row>
    <row r="2" spans="1:3">
      <c r="B2" s="2" t="s">
        <v>2</v>
      </c>
      <c r="C2" s="2" t="s">
        <v>31</v>
      </c>
    </row>
    <row r="3" spans="1:3">
      <c r="A3" s="3" t="s">
        <v>75</v>
      </c>
      <c r="B3" s="5" t="n">
        <v>273376</v>
      </c>
      <c r="C3" s="5" t="n">
        <v>15721</v>
      </c>
    </row>
    <row r="4" spans="1:3">
      <c r="A4" s="6" t="s">
        <v>76</v>
      </c>
    </row>
    <row r="5" spans="1:3">
      <c r="A5" s="3" t="s">
        <v>77</v>
      </c>
      <c r="B5" s="4" t="n">
        <v>0</v>
      </c>
      <c r="C5" s="4" t="n">
        <v>0</v>
      </c>
    </row>
    <row r="6" spans="1:3">
      <c r="A6" s="3" t="s">
        <v>78</v>
      </c>
      <c r="B6" s="4" t="n">
        <v>165082</v>
      </c>
      <c r="C6" s="4" t="n">
        <v>0</v>
      </c>
    </row>
    <row r="7" spans="1:3">
      <c r="A7" s="3" t="s">
        <v>79</v>
      </c>
      <c r="B7" s="4" t="n">
        <v>92592</v>
      </c>
      <c r="C7" s="4" t="n">
        <v>0</v>
      </c>
    </row>
    <row r="8" spans="1:3">
      <c r="A8" s="3" t="s">
        <v>80</v>
      </c>
      <c r="B8" s="4" t="n">
        <v>83307</v>
      </c>
      <c r="C8" s="4" t="n">
        <v>0</v>
      </c>
    </row>
    <row r="9" spans="1:3">
      <c r="A9" s="3" t="s">
        <v>81</v>
      </c>
      <c r="B9" s="4" t="n">
        <v>74185</v>
      </c>
      <c r="C9" s="4" t="n">
        <v>0</v>
      </c>
    </row>
    <row r="10" spans="1:3">
      <c r="A10" s="3" t="s">
        <v>82</v>
      </c>
      <c r="B10" s="4" t="n">
        <v>31054</v>
      </c>
      <c r="C10" s="4" t="n">
        <v>0</v>
      </c>
    </row>
    <row r="11" spans="1:3">
      <c r="A11" s="3" t="s">
        <v>83</v>
      </c>
      <c r="B11" s="4" t="n">
        <v>446220</v>
      </c>
      <c r="C11" s="4" t="n">
        <v>0</v>
      </c>
    </row>
    <row r="12" spans="1:3">
      <c r="A12" s="3" t="s">
        <v>84</v>
      </c>
      <c r="B12" s="4" t="n">
        <v>-53964</v>
      </c>
      <c r="C12" s="4" t="n">
        <v>0</v>
      </c>
    </row>
    <row r="13" spans="1:3">
      <c r="A13" s="3" t="s">
        <v>85</v>
      </c>
      <c r="B13" s="4" t="n">
        <v>392256</v>
      </c>
      <c r="C13" s="4" t="n">
        <v>0</v>
      </c>
    </row>
    <row r="14" spans="1:3">
      <c r="A14" s="6" t="s">
        <v>86</v>
      </c>
    </row>
    <row r="15" spans="1:3">
      <c r="A15" s="3" t="s">
        <v>87</v>
      </c>
      <c r="B15" s="4" t="n">
        <v>882153</v>
      </c>
      <c r="C15" s="4" t="n">
        <v>0</v>
      </c>
    </row>
    <row r="16" spans="1:3">
      <c r="A16" s="3" t="s">
        <v>88</v>
      </c>
      <c r="B16" s="4" t="n">
        <v>496342</v>
      </c>
      <c r="C16" s="4" t="n">
        <v>132845</v>
      </c>
    </row>
    <row r="17" spans="1:3">
      <c r="A17" s="3" t="s">
        <v>89</v>
      </c>
      <c r="B17" s="4" t="n">
        <v>283488</v>
      </c>
      <c r="C17" s="4" t="n">
        <v>203507</v>
      </c>
    </row>
    <row r="18" spans="1:3">
      <c r="A18" s="3" t="s">
        <v>90</v>
      </c>
      <c r="B18" s="4" t="n">
        <v>168900</v>
      </c>
      <c r="C18" s="4" t="n">
        <v>14532</v>
      </c>
    </row>
    <row r="19" spans="1:3">
      <c r="A19" s="3" t="s">
        <v>91</v>
      </c>
      <c r="B19" s="4" t="n">
        <v>120987</v>
      </c>
      <c r="C19" s="4" t="n">
        <v>44066</v>
      </c>
    </row>
    <row r="20" spans="1:3">
      <c r="A20" s="3" t="s">
        <v>92</v>
      </c>
      <c r="B20" s="4" t="n">
        <v>81283</v>
      </c>
      <c r="C20" s="4" t="n">
        <v>31702</v>
      </c>
    </row>
    <row r="21" spans="1:3">
      <c r="A21" s="3" t="s">
        <v>93</v>
      </c>
      <c r="B21" s="4" t="n">
        <v>74906</v>
      </c>
      <c r="C21" s="4" t="n">
        <v>13774</v>
      </c>
    </row>
    <row r="22" spans="1:3">
      <c r="A22" s="3" t="s">
        <v>94</v>
      </c>
      <c r="B22" s="4" t="n">
        <v>71017</v>
      </c>
      <c r="C22" s="4" t="n">
        <v>0</v>
      </c>
    </row>
    <row r="23" spans="1:3">
      <c r="A23" s="3" t="s">
        <v>95</v>
      </c>
      <c r="B23" s="4" t="n">
        <v>27110</v>
      </c>
      <c r="C23" s="4" t="n">
        <v>0</v>
      </c>
    </row>
    <row r="24" spans="1:3">
      <c r="A24" s="3" t="s">
        <v>96</v>
      </c>
      <c r="B24" s="4" t="n">
        <v>19296</v>
      </c>
      <c r="C24" s="4" t="n">
        <v>6452</v>
      </c>
    </row>
    <row r="25" spans="1:3">
      <c r="A25" s="3" t="s">
        <v>97</v>
      </c>
      <c r="B25" s="4" t="n">
        <v>-21771</v>
      </c>
      <c r="C25" s="4" t="n">
        <v>69525</v>
      </c>
    </row>
    <row r="26" spans="1:3">
      <c r="A26" s="3" t="s">
        <v>98</v>
      </c>
      <c r="B26" s="4" t="n">
        <v>0</v>
      </c>
      <c r="C26" s="4" t="n">
        <v>50847</v>
      </c>
    </row>
    <row r="27" spans="1:3">
      <c r="A27" s="3" t="s">
        <v>99</v>
      </c>
      <c r="B27" s="4" t="n">
        <v>2203711</v>
      </c>
      <c r="C27" s="4" t="n">
        <v>567250</v>
      </c>
    </row>
    <row r="28" spans="1:3">
      <c r="A28" s="3" t="s">
        <v>100</v>
      </c>
      <c r="B28" s="4" t="n">
        <v>-2322591</v>
      </c>
      <c r="C28" s="4" t="n">
        <v>-551529</v>
      </c>
    </row>
    <row r="29" spans="1:3">
      <c r="A29" s="3" t="s">
        <v>101</v>
      </c>
      <c r="B29" s="4" t="n">
        <v>110110</v>
      </c>
      <c r="C29" s="4" t="n">
        <v>0</v>
      </c>
    </row>
    <row r="30" spans="1:3">
      <c r="A30" s="3" t="s">
        <v>102</v>
      </c>
      <c r="B30" s="4" t="n">
        <v>-2212481</v>
      </c>
      <c r="C30" s="4" t="n">
        <v>-551529</v>
      </c>
    </row>
    <row r="31" spans="1:3">
      <c r="A31" s="3" t="s">
        <v>103</v>
      </c>
      <c r="B31" s="4" t="n">
        <v>0</v>
      </c>
      <c r="C31" s="4" t="n">
        <v>0</v>
      </c>
    </row>
    <row r="32" spans="1:3">
      <c r="A32" s="3" t="s">
        <v>104</v>
      </c>
      <c r="B32" s="4" t="n">
        <v>-2212481</v>
      </c>
      <c r="C32" s="4" t="n">
        <v>-551529</v>
      </c>
    </row>
    <row r="33" spans="1:3">
      <c r="A33" s="6" t="s">
        <v>105</v>
      </c>
    </row>
    <row r="34" spans="1:3">
      <c r="A34" s="3" t="s">
        <v>106</v>
      </c>
      <c r="B34" s="4" t="n">
        <v>-106348</v>
      </c>
      <c r="C34" s="4" t="n">
        <v>-33207</v>
      </c>
    </row>
    <row r="35" spans="1:3">
      <c r="A35" s="3" t="s">
        <v>107</v>
      </c>
      <c r="B35" s="5" t="n">
        <v>-2318829</v>
      </c>
      <c r="C35" s="5" t="n">
        <v>-584736</v>
      </c>
    </row>
    <row r="36" spans="1:3">
      <c r="A36" s="3" t="s">
        <v>108</v>
      </c>
      <c r="B36" s="8" t="n">
        <v>-0.06</v>
      </c>
      <c r="C36" s="8" t="n">
        <v>-0.02</v>
      </c>
    </row>
    <row r="37" spans="1:3">
      <c r="A37" s="3" t="s">
        <v>109</v>
      </c>
      <c r="B37" s="4" t="n">
        <v>36471218</v>
      </c>
      <c r="C37" s="4" t="n">
        <v>328491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367</v>
      </c>
      <c r="B1" s="2" t="s">
        <v>1</v>
      </c>
    </row>
    <row r="2" spans="1:3">
      <c r="B2" s="2" t="s">
        <v>323</v>
      </c>
      <c r="C2" s="2" t="s">
        <v>331</v>
      </c>
    </row>
    <row r="3" spans="1:3">
      <c r="A3" s="3" t="s">
        <v>368</v>
      </c>
      <c r="B3" s="5" t="n">
        <v>3122498</v>
      </c>
    </row>
    <row r="4" spans="1:3">
      <c r="A4" s="3" t="s">
        <v>369</v>
      </c>
      <c r="C4" s="5" t="n">
        <v>3917300</v>
      </c>
    </row>
    <row r="5" spans="1:3">
      <c r="A5" s="3" t="s">
        <v>370</v>
      </c>
      <c r="B5" s="4" t="n">
        <v>529970</v>
      </c>
      <c r="C5" s="4" t="n">
        <v>529970</v>
      </c>
    </row>
    <row r="6" spans="1:3">
      <c r="A6" s="3" t="s">
        <v>371</v>
      </c>
      <c r="B6" s="5" t="n">
        <v>529970</v>
      </c>
    </row>
    <row r="7" spans="1:3">
      <c r="A7" s="3" t="s">
        <v>372</v>
      </c>
      <c r="C7" s="5" t="n">
        <v>700000</v>
      </c>
    </row>
    <row r="8" spans="1:3">
      <c r="A8" s="3" t="s">
        <v>373</v>
      </c>
      <c r="B8" s="5" t="n">
        <v>23318</v>
      </c>
    </row>
    <row r="9" spans="1:3">
      <c r="A9" s="3" t="s">
        <v>374</v>
      </c>
      <c r="C9" s="5" t="n">
        <v>292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375</v>
      </c>
      <c r="B1" s="2" t="s">
        <v>1</v>
      </c>
    </row>
    <row r="2" spans="1:3">
      <c r="B2" s="2" t="s">
        <v>323</v>
      </c>
      <c r="C2" s="2" t="s">
        <v>331</v>
      </c>
    </row>
    <row r="3" spans="1:3">
      <c r="A3" s="3" t="s">
        <v>376</v>
      </c>
      <c r="B3" s="5" t="n">
        <v>46206</v>
      </c>
    </row>
    <row r="4" spans="1:3">
      <c r="A4" s="3" t="s">
        <v>377</v>
      </c>
      <c r="C4" s="5" t="n">
        <v>60000</v>
      </c>
    </row>
    <row r="5" spans="1:3">
      <c r="A5" s="3" t="s">
        <v>378</v>
      </c>
      <c r="B5" s="4" t="n">
        <v>45289</v>
      </c>
    </row>
    <row r="6" spans="1:3">
      <c r="A6" s="3" t="s">
        <v>379</v>
      </c>
      <c r="C6" s="4" t="n">
        <v>60000</v>
      </c>
    </row>
    <row r="7" spans="1:3">
      <c r="A7" s="3" t="s">
        <v>380</v>
      </c>
      <c r="B7" s="4" t="n">
        <v>46206</v>
      </c>
    </row>
    <row r="8" spans="1:3">
      <c r="A8" s="3" t="s">
        <v>381</v>
      </c>
      <c r="C8" s="4" t="n">
        <v>60000</v>
      </c>
    </row>
    <row r="9" spans="1:3">
      <c r="A9" s="3" t="s">
        <v>382</v>
      </c>
      <c r="B9" s="4" t="n">
        <v>45289</v>
      </c>
    </row>
    <row r="10" spans="1:3">
      <c r="A10" s="3" t="s">
        <v>383</v>
      </c>
      <c r="C10" s="4" t="n">
        <v>60000</v>
      </c>
    </row>
    <row r="11" spans="1:3">
      <c r="A11" s="3" t="s">
        <v>384</v>
      </c>
      <c r="B11" s="4" t="n">
        <v>36965</v>
      </c>
    </row>
    <row r="12" spans="1:3">
      <c r="A12" s="3" t="s">
        <v>385</v>
      </c>
      <c r="C12" s="4" t="n">
        <v>48000</v>
      </c>
    </row>
    <row r="13" spans="1:3">
      <c r="A13" s="3" t="s">
        <v>386</v>
      </c>
      <c r="B13" s="4" t="n">
        <v>36230</v>
      </c>
    </row>
    <row r="14" spans="1:3">
      <c r="A14" s="3" t="s">
        <v>387</v>
      </c>
      <c r="C14" s="4" t="n">
        <v>48000</v>
      </c>
    </row>
    <row r="15" spans="1:3">
      <c r="A15" s="3" t="s">
        <v>388</v>
      </c>
      <c r="B15" s="4" t="n">
        <v>36965</v>
      </c>
    </row>
    <row r="16" spans="1:3">
      <c r="A16" s="3" t="s">
        <v>389</v>
      </c>
      <c r="C16" s="4" t="n">
        <v>48000</v>
      </c>
    </row>
    <row r="17" spans="1:3">
      <c r="A17" s="3" t="s">
        <v>390</v>
      </c>
      <c r="B17" s="4" t="n">
        <v>6037</v>
      </c>
    </row>
    <row r="18" spans="1:3">
      <c r="A18" s="3" t="s">
        <v>391</v>
      </c>
      <c r="C18" s="4" t="n">
        <v>8000</v>
      </c>
    </row>
    <row r="19" spans="1:3">
      <c r="A19" s="3" t="s">
        <v>392</v>
      </c>
      <c r="B19" s="4" t="n">
        <v>111426</v>
      </c>
    </row>
    <row r="20" spans="1:3">
      <c r="A20" s="3" t="s">
        <v>393</v>
      </c>
      <c r="C20" s="4" t="n">
        <v>139789</v>
      </c>
    </row>
    <row r="21" spans="1:3">
      <c r="A21" s="3" t="s">
        <v>394</v>
      </c>
      <c r="B21" s="4" t="n">
        <v>95396</v>
      </c>
    </row>
    <row r="22" spans="1:3">
      <c r="A22" s="3" t="s">
        <v>395</v>
      </c>
      <c r="C22" s="4" t="n">
        <v>128083</v>
      </c>
    </row>
    <row r="23" spans="1:3">
      <c r="A23" s="3" t="s">
        <v>396</v>
      </c>
      <c r="B23" s="4" t="n">
        <v>102935</v>
      </c>
    </row>
    <row r="24" spans="1:3">
      <c r="A24" s="3" t="s">
        <v>397</v>
      </c>
      <c r="C24" s="4" t="n">
        <v>129137</v>
      </c>
    </row>
    <row r="25" spans="1:3">
      <c r="A25" s="3" t="s">
        <v>398</v>
      </c>
      <c r="B25" s="4" t="n">
        <v>61982</v>
      </c>
    </row>
    <row r="26" spans="1:3">
      <c r="A26" s="3" t="s">
        <v>399</v>
      </c>
      <c r="C26" s="4" t="n">
        <v>83220</v>
      </c>
    </row>
    <row r="27" spans="1:3">
      <c r="A27" s="3" t="s">
        <v>376</v>
      </c>
      <c r="B27" s="4" t="n">
        <v>15056</v>
      </c>
    </row>
    <row r="28" spans="1:3">
      <c r="A28" s="3" t="s">
        <v>400</v>
      </c>
      <c r="C28" s="4" t="n">
        <v>19550</v>
      </c>
    </row>
    <row r="29" spans="1:3">
      <c r="A29" s="3" t="s">
        <v>401</v>
      </c>
      <c r="B29" s="4" t="n">
        <v>14532</v>
      </c>
    </row>
    <row r="30" spans="1:3">
      <c r="A30" s="3" t="s">
        <v>402</v>
      </c>
      <c r="C30" s="4" t="n">
        <v>19253</v>
      </c>
    </row>
    <row r="31" spans="1:3">
      <c r="A31" s="3" t="s">
        <v>403</v>
      </c>
      <c r="B31" s="4" t="n">
        <v>22120</v>
      </c>
    </row>
    <row r="32" spans="1:3">
      <c r="A32" s="3" t="s">
        <v>404</v>
      </c>
      <c r="C32" s="4" t="n">
        <v>27750</v>
      </c>
    </row>
    <row r="33" spans="1:3">
      <c r="A33" s="3" t="s">
        <v>405</v>
      </c>
      <c r="B33" s="5" t="n">
        <v>15043</v>
      </c>
    </row>
    <row r="34" spans="1:3">
      <c r="A34" s="3" t="s">
        <v>406</v>
      </c>
      <c r="C34" s="5" t="n">
        <v>20197</v>
      </c>
    </row>
    <row r="35" spans="1:3">
      <c r="A35" s="3" t="s">
        <v>407</v>
      </c>
      <c r="B35" s="4" t="n">
        <v>3000000</v>
      </c>
      <c r="C35" s="4" t="n">
        <v>3000000</v>
      </c>
    </row>
    <row r="36" spans="1:3">
      <c r="A36" s="3" t="s">
        <v>408</v>
      </c>
      <c r="B36" s="5" t="n">
        <v>330000</v>
      </c>
    </row>
    <row r="37" spans="1:3">
      <c r="A37" s="3" t="s">
        <v>409</v>
      </c>
      <c r="B37" s="4" t="n">
        <v>990000</v>
      </c>
    </row>
    <row r="38" spans="1:3">
      <c r="A38" s="3" t="s">
        <v>410</v>
      </c>
      <c r="B38" s="4" t="n">
        <v>63223</v>
      </c>
    </row>
    <row r="39" spans="1:3">
      <c r="A39" s="3" t="s">
        <v>411</v>
      </c>
      <c r="C39" s="5" t="n">
        <v>82097</v>
      </c>
    </row>
    <row r="40" spans="1:3">
      <c r="A40" s="3" t="s">
        <v>412</v>
      </c>
      <c r="B40" s="5" t="n">
        <v>31702</v>
      </c>
    </row>
    <row r="41" spans="1:3">
      <c r="A41" s="3" t="s">
        <v>413</v>
      </c>
      <c r="C41" s="5" t="n">
        <v>4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4</v>
      </c>
      <c r="B1" s="2" t="s">
        <v>415</v>
      </c>
      <c r="C1" s="2" t="s">
        <v>416</v>
      </c>
    </row>
    <row r="2" spans="1:3">
      <c r="A2" s="3" t="s">
        <v>417</v>
      </c>
      <c r="B2" s="5" t="n">
        <v>4407150</v>
      </c>
    </row>
    <row r="3" spans="1:3">
      <c r="A3" s="3" t="s">
        <v>418</v>
      </c>
      <c r="C3" s="5" t="n">
        <v>5500000</v>
      </c>
    </row>
    <row r="4" spans="1:3">
      <c r="A4" s="3" t="s">
        <v>419</v>
      </c>
      <c r="B4" s="5" t="n">
        <v>1232960</v>
      </c>
    </row>
    <row r="5" spans="1:3">
      <c r="A5" s="3" t="s">
        <v>420</v>
      </c>
      <c r="C5" s="5" t="n">
        <v>1600000</v>
      </c>
    </row>
    <row r="6" spans="1:3">
      <c r="A6" s="3" t="s">
        <v>421</v>
      </c>
      <c r="B6" s="3" t="s">
        <v>422</v>
      </c>
      <c r="C6" s="3" t="s">
        <v>422</v>
      </c>
    </row>
    <row r="7" spans="1:3">
      <c r="A7" s="3" t="s">
        <v>423</v>
      </c>
      <c r="B7" s="3" t="s">
        <v>424</v>
      </c>
      <c r="C7" s="3" t="s">
        <v>424</v>
      </c>
    </row>
    <row r="8" spans="1:3">
      <c r="A8" s="3" t="s">
        <v>425</v>
      </c>
      <c r="B8" s="5" t="n">
        <v>1232960</v>
      </c>
    </row>
    <row r="9" spans="1:3">
      <c r="A9" s="3" t="s">
        <v>426</v>
      </c>
      <c r="C9" s="5" t="n">
        <v>1600000</v>
      </c>
    </row>
    <row r="10" spans="1:3">
      <c r="A10" s="3" t="s">
        <v>427</v>
      </c>
      <c r="B10" s="4" t="n">
        <v>3300000</v>
      </c>
      <c r="C10" s="4" t="n">
        <v>3300000</v>
      </c>
    </row>
    <row r="11" spans="1:3">
      <c r="A11" s="3" t="s">
        <v>428</v>
      </c>
      <c r="B11" s="4" t="n">
        <v>500000</v>
      </c>
      <c r="C11" s="4" t="n">
        <v>500000</v>
      </c>
    </row>
    <row r="12" spans="1:3">
      <c r="A12" s="3" t="s">
        <v>429</v>
      </c>
      <c r="B12" s="4" t="n">
        <v>2000000</v>
      </c>
      <c r="C12" s="4" t="n">
        <v>2000000</v>
      </c>
    </row>
    <row r="13" spans="1:3">
      <c r="A13" s="3" t="s">
        <v>430</v>
      </c>
      <c r="B13" s="5" t="n">
        <v>462360</v>
      </c>
    </row>
    <row r="14" spans="1:3">
      <c r="A14" s="3" t="s">
        <v>431</v>
      </c>
      <c r="C14" s="5" t="n">
        <v>600000</v>
      </c>
    </row>
    <row r="15" spans="1:3">
      <c r="A15" s="3" t="s">
        <v>432</v>
      </c>
      <c r="B15" s="4" t="n">
        <v>39563</v>
      </c>
    </row>
    <row r="16" spans="1:3">
      <c r="A16" s="3" t="s">
        <v>433</v>
      </c>
      <c r="C16" s="4" t="n">
        <v>50000</v>
      </c>
    </row>
    <row r="17" spans="1:3">
      <c r="A17" s="3" t="s">
        <v>434</v>
      </c>
      <c r="B17" s="5" t="n">
        <v>3055836</v>
      </c>
    </row>
    <row r="18" spans="1:3">
      <c r="A18" s="3" t="s">
        <v>435</v>
      </c>
      <c r="C18" s="5" t="n">
        <v>3724147</v>
      </c>
    </row>
    <row r="19" spans="1:3">
      <c r="A19" s="3" t="s">
        <v>436</v>
      </c>
      <c r="B19" s="3" t="s">
        <v>422</v>
      </c>
      <c r="C19" s="3" t="s">
        <v>422</v>
      </c>
    </row>
    <row r="20" spans="1:3">
      <c r="A20" s="3" t="s">
        <v>437</v>
      </c>
      <c r="B20" s="3" t="s">
        <v>424</v>
      </c>
      <c r="C20" s="3" t="s">
        <v>424</v>
      </c>
    </row>
    <row r="21" spans="1:3">
      <c r="A21" s="3" t="s">
        <v>438</v>
      </c>
      <c r="B21" s="5" t="n">
        <v>60232</v>
      </c>
    </row>
    <row r="22" spans="1:3">
      <c r="A22" s="3" t="s">
        <v>439</v>
      </c>
      <c r="C22" s="5" t="n">
        <v>75564</v>
      </c>
    </row>
    <row r="23" spans="1:3">
      <c r="A23" s="3" t="s">
        <v>440</v>
      </c>
      <c r="B23" s="4" t="n">
        <v>3282989</v>
      </c>
    </row>
    <row r="24" spans="1:3">
      <c r="A24" s="3" t="s">
        <v>441</v>
      </c>
      <c r="C24" s="4" t="n">
        <v>4000978</v>
      </c>
    </row>
    <row r="25" spans="1:3">
      <c r="A25" s="3" t="s">
        <v>442</v>
      </c>
      <c r="B25" s="4" t="n">
        <v>151644</v>
      </c>
    </row>
    <row r="26" spans="1:3">
      <c r="A26" s="3" t="s">
        <v>443</v>
      </c>
      <c r="C26" s="5" t="n">
        <v>196915</v>
      </c>
    </row>
    <row r="27" spans="1:3">
      <c r="A27" s="3" t="s">
        <v>444</v>
      </c>
      <c r="B2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45</v>
      </c>
      <c r="B1" s="2" t="s">
        <v>1</v>
      </c>
    </row>
    <row r="2" spans="1:3">
      <c r="B2" s="2" t="s">
        <v>323</v>
      </c>
      <c r="C2" s="2" t="s">
        <v>331</v>
      </c>
    </row>
    <row r="3" spans="1:3">
      <c r="A3" s="3" t="s">
        <v>446</v>
      </c>
      <c r="B3" s="5" t="n">
        <v>13923</v>
      </c>
    </row>
    <row r="4" spans="1:3">
      <c r="A4" s="3" t="s">
        <v>447</v>
      </c>
      <c r="C4" s="5" t="n">
        <v>17180</v>
      </c>
    </row>
    <row r="5" spans="1:3">
      <c r="A5" s="3" t="s">
        <v>448</v>
      </c>
      <c r="B5" s="5" t="n">
        <v>1011</v>
      </c>
    </row>
    <row r="6" spans="1:3">
      <c r="A6" s="3" t="s">
        <v>449</v>
      </c>
      <c r="C6" s="5" t="n">
        <v>1268</v>
      </c>
    </row>
    <row r="7" spans="1:3">
      <c r="A7" s="3" t="s">
        <v>450</v>
      </c>
      <c r="B7" s="3" t="s">
        <v>451</v>
      </c>
      <c r="C7" s="3" t="s">
        <v>451</v>
      </c>
    </row>
    <row r="8" spans="1:3">
      <c r="A8" s="3" t="s">
        <v>452</v>
      </c>
      <c r="B8" s="5" t="n">
        <v>228489</v>
      </c>
    </row>
    <row r="9" spans="1:3">
      <c r="A9" s="3" t="s">
        <v>453</v>
      </c>
      <c r="C9" s="5" t="n">
        <v>286650</v>
      </c>
    </row>
    <row r="10" spans="1:3">
      <c r="A10" s="3" t="s">
        <v>454</v>
      </c>
      <c r="B10" s="4" t="n">
        <v>4655</v>
      </c>
    </row>
    <row r="11" spans="1:3">
      <c r="A11" s="3" t="s">
        <v>455</v>
      </c>
      <c r="C11" s="4" t="n">
        <v>5840</v>
      </c>
    </row>
    <row r="12" spans="1:3">
      <c r="A12" s="3" t="s">
        <v>456</v>
      </c>
      <c r="B12" s="5" t="n">
        <v>22797</v>
      </c>
    </row>
    <row r="13" spans="1:3">
      <c r="A13" s="3" t="s">
        <v>457</v>
      </c>
      <c r="C13" s="5" t="n">
        <v>28600</v>
      </c>
    </row>
    <row r="14" spans="1:3">
      <c r="A14" s="3" t="s">
        <v>458</v>
      </c>
      <c r="B14" s="3" t="s">
        <v>459</v>
      </c>
      <c r="C14" s="3" t="s">
        <v>459</v>
      </c>
    </row>
    <row r="15" spans="1:3">
      <c r="A15" s="3" t="s">
        <v>460</v>
      </c>
      <c r="B15" s="5" t="n">
        <v>2200</v>
      </c>
    </row>
    <row r="16" spans="1:3">
      <c r="A16" s="3" t="s">
        <v>461</v>
      </c>
      <c r="C16" s="5" t="n">
        <v>2857</v>
      </c>
    </row>
    <row r="17" spans="1:3">
      <c r="A17" s="3" t="s">
        <v>462</v>
      </c>
      <c r="B17"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63</v>
      </c>
      <c r="B1" s="2" t="s">
        <v>1</v>
      </c>
    </row>
    <row r="2" spans="1:3">
      <c r="B2" s="2" t="s">
        <v>323</v>
      </c>
      <c r="C2" s="2" t="s">
        <v>331</v>
      </c>
    </row>
    <row r="3" spans="1:3">
      <c r="A3" s="3" t="s">
        <v>464</v>
      </c>
      <c r="B3" s="5" t="n">
        <v>15942</v>
      </c>
    </row>
    <row r="4" spans="1:3">
      <c r="A4" s="3" t="s">
        <v>465</v>
      </c>
      <c r="C4" s="5" t="n">
        <v>20000</v>
      </c>
    </row>
    <row r="5" spans="1:3">
      <c r="A5" s="3" t="s">
        <v>466</v>
      </c>
      <c r="B5" s="5" t="n">
        <v>217482</v>
      </c>
    </row>
    <row r="6" spans="1:3">
      <c r="A6" s="3" t="s">
        <v>467</v>
      </c>
      <c r="C6" s="5" t="n">
        <v>292000</v>
      </c>
    </row>
    <row r="7" spans="1:3">
      <c r="A7" s="3" t="s">
        <v>468</v>
      </c>
      <c r="B7" s="3" t="s">
        <v>469</v>
      </c>
      <c r="C7" s="3" t="s">
        <v>469</v>
      </c>
    </row>
    <row r="8" spans="1:3">
      <c r="A8" s="3" t="s">
        <v>470</v>
      </c>
      <c r="B8" s="5" t="n">
        <v>22120</v>
      </c>
    </row>
    <row r="9" spans="1:3">
      <c r="A9" s="3" t="s">
        <v>471</v>
      </c>
      <c r="C9" s="5" t="n">
        <v>27750</v>
      </c>
    </row>
    <row r="10" spans="1:3">
      <c r="A10" s="3" t="s">
        <v>472</v>
      </c>
      <c r="B10" s="4" t="n">
        <v>15043</v>
      </c>
    </row>
    <row r="11" spans="1:3">
      <c r="A11" s="3" t="s">
        <v>473</v>
      </c>
      <c r="C11" s="4" t="n">
        <v>20197</v>
      </c>
    </row>
    <row r="12" spans="1:3">
      <c r="A12" s="3" t="s">
        <v>474</v>
      </c>
      <c r="B12" s="4" t="n">
        <v>15056</v>
      </c>
    </row>
    <row r="13" spans="1:3">
      <c r="A13" s="3" t="s">
        <v>475</v>
      </c>
      <c r="C13" s="4" t="n">
        <v>19550</v>
      </c>
    </row>
    <row r="14" spans="1:3">
      <c r="A14" s="3" t="s">
        <v>476</v>
      </c>
      <c r="B14" s="5" t="n">
        <v>14532</v>
      </c>
    </row>
    <row r="15" spans="1:3">
      <c r="A15" s="3" t="s">
        <v>477</v>
      </c>
      <c r="C15" s="5" t="n">
        <v>192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24"/>
    <col customWidth="1" max="3" min="3" width="14"/>
  </cols>
  <sheetData>
    <row r="1" spans="1:3">
      <c r="A1" s="1" t="s">
        <v>478</v>
      </c>
      <c r="B1" s="2" t="s">
        <v>479</v>
      </c>
      <c r="C1" s="2" t="s">
        <v>416</v>
      </c>
    </row>
    <row r="2" spans="1:3">
      <c r="A2" s="3" t="s">
        <v>480</v>
      </c>
      <c r="B2" s="4" t="n">
        <v>150000000</v>
      </c>
      <c r="C2" s="4" t="n">
        <v>150000000</v>
      </c>
    </row>
    <row r="3" spans="1:3">
      <c r="A3" s="3" t="s">
        <v>481</v>
      </c>
      <c r="B3" s="7" t="n">
        <v>0.0001</v>
      </c>
    </row>
    <row r="4" spans="1:3">
      <c r="A4" s="3" t="s">
        <v>482</v>
      </c>
      <c r="B4" s="4" t="n">
        <v>37393031</v>
      </c>
      <c r="C4" s="4" t="n">
        <v>37393031</v>
      </c>
    </row>
    <row r="5" spans="1:3">
      <c r="A5" s="3" t="s">
        <v>483</v>
      </c>
      <c r="B5" s="4" t="n">
        <v>34128910</v>
      </c>
      <c r="C5" s="4" t="n">
        <v>34128910</v>
      </c>
    </row>
    <row r="6" spans="1:3">
      <c r="A6" s="3" t="s">
        <v>484</v>
      </c>
      <c r="B6" s="5" t="n">
        <v>497374</v>
      </c>
    </row>
    <row r="7" spans="1:3">
      <c r="A7" s="3" t="s">
        <v>485</v>
      </c>
      <c r="B7" s="4" t="n">
        <v>358316</v>
      </c>
    </row>
    <row r="8" spans="1:3">
      <c r="A8" s="3" t="s">
        <v>486</v>
      </c>
      <c r="B8" s="4" t="n">
        <v>48100</v>
      </c>
    </row>
    <row r="9" spans="1:3">
      <c r="A9" s="3" t="s">
        <v>487</v>
      </c>
      <c r="B9" s="5" t="n">
        <v>28690</v>
      </c>
    </row>
    <row r="10" spans="1:3">
      <c r="A10" s="3" t="s">
        <v>488</v>
      </c>
      <c r="B10" s="4" t="n">
        <v>850151</v>
      </c>
      <c r="C10" s="4" t="n">
        <v>850151</v>
      </c>
    </row>
    <row r="11" spans="1:3">
      <c r="A11" s="3" t="s">
        <v>489</v>
      </c>
      <c r="B11" s="4" t="n">
        <v>2581564</v>
      </c>
      <c r="C11" s="4" t="n">
        <v>2581564</v>
      </c>
    </row>
    <row r="12" spans="1:3">
      <c r="A12" s="3" t="s">
        <v>490</v>
      </c>
      <c r="B12" s="4" t="n">
        <v>1620000</v>
      </c>
      <c r="C12" s="4" t="n">
        <v>1620000</v>
      </c>
    </row>
    <row r="13" spans="1:3">
      <c r="A13" s="3" t="s">
        <v>491</v>
      </c>
      <c r="B13" s="5" t="n">
        <v>469800</v>
      </c>
    </row>
    <row r="14" spans="1:3">
      <c r="A14" s="3" t="s">
        <v>492</v>
      </c>
      <c r="B14" s="4" t="n">
        <v>40000</v>
      </c>
      <c r="C14" s="4" t="n">
        <v>40000</v>
      </c>
    </row>
    <row r="15" spans="1:3">
      <c r="A15" s="3" t="s">
        <v>493</v>
      </c>
      <c r="B15" s="5" t="n">
        <v>11600</v>
      </c>
    </row>
    <row r="16" spans="1:3">
      <c r="A16" s="3" t="s">
        <v>494</v>
      </c>
      <c r="B16" s="5" t="n">
        <v>13200</v>
      </c>
    </row>
    <row r="17" spans="1:3">
      <c r="A17" s="3" t="s">
        <v>495</v>
      </c>
      <c r="B17" s="4" t="n">
        <v>5000</v>
      </c>
      <c r="C17" s="4" t="n">
        <v>5000</v>
      </c>
    </row>
    <row r="18" spans="1:3">
      <c r="A18" s="3" t="s">
        <v>496</v>
      </c>
      <c r="B18" s="4" t="n">
        <v>4000</v>
      </c>
      <c r="C18" s="4" t="n">
        <v>4000</v>
      </c>
    </row>
    <row r="19" spans="1:3">
      <c r="A19" s="3" t="s">
        <v>497</v>
      </c>
      <c r="B19" s="5" t="n">
        <v>1450</v>
      </c>
    </row>
    <row r="20" spans="1:3">
      <c r="A20" s="3" t="s">
        <v>498</v>
      </c>
      <c r="B20" s="5" t="n">
        <v>4000</v>
      </c>
    </row>
    <row r="21" spans="1:3">
      <c r="A21" s="3" t="s">
        <v>499</v>
      </c>
      <c r="B21" s="4" t="n">
        <v>15000</v>
      </c>
      <c r="C21" s="4" t="n">
        <v>15000</v>
      </c>
    </row>
    <row r="22" spans="1:3">
      <c r="A22" s="3" t="s">
        <v>500</v>
      </c>
      <c r="B22" s="4" t="n">
        <v>20000</v>
      </c>
      <c r="C22" s="4" t="n">
        <v>20000</v>
      </c>
    </row>
    <row r="23" spans="1:3">
      <c r="A23" s="3" t="s">
        <v>501</v>
      </c>
      <c r="B23" s="4" t="n">
        <v>20000</v>
      </c>
      <c r="C23" s="4" t="n">
        <v>20000</v>
      </c>
    </row>
    <row r="24" spans="1:3">
      <c r="A24" s="3" t="s">
        <v>502</v>
      </c>
      <c r="B24" s="5" t="n">
        <v>4950</v>
      </c>
    </row>
    <row r="25" spans="1:3">
      <c r="A25" s="3" t="s">
        <v>503</v>
      </c>
      <c r="B25" s="4" t="n">
        <v>6600</v>
      </c>
    </row>
    <row r="26" spans="1:3">
      <c r="A26" s="3" t="s">
        <v>504</v>
      </c>
      <c r="B26" s="5" t="n">
        <v>20000</v>
      </c>
    </row>
    <row r="27" spans="1:3">
      <c r="A27" s="3" t="s">
        <v>505</v>
      </c>
      <c r="B27" s="4" t="n">
        <v>115000</v>
      </c>
      <c r="C27" s="4" t="n">
        <v>115000</v>
      </c>
    </row>
    <row r="28" spans="1:3">
      <c r="A28" s="3" t="s">
        <v>506</v>
      </c>
      <c r="B28" s="8" t="n">
        <v>0.1</v>
      </c>
    </row>
    <row r="29" spans="1:3">
      <c r="A29" s="3" t="s">
        <v>507</v>
      </c>
      <c r="B29" s="4" t="n">
        <v>5000</v>
      </c>
      <c r="C29" s="4" t="n">
        <v>5000</v>
      </c>
    </row>
    <row r="30" spans="1:3">
      <c r="A30" s="3" t="s">
        <v>508</v>
      </c>
      <c r="B30" s="5" t="n">
        <v>5000</v>
      </c>
    </row>
    <row r="31" spans="1:3">
      <c r="A31" s="3" t="s">
        <v>509</v>
      </c>
      <c r="B31" s="4" t="n">
        <v>529970</v>
      </c>
      <c r="C31" s="4" t="n">
        <v>529970</v>
      </c>
    </row>
    <row r="32" spans="1:3">
      <c r="A32" s="3" t="s">
        <v>510</v>
      </c>
      <c r="B32" s="5" t="n">
        <v>529970</v>
      </c>
    </row>
    <row r="33" spans="1:3">
      <c r="A33" s="3" t="s">
        <v>511</v>
      </c>
      <c r="C33" s="5" t="n">
        <v>700000</v>
      </c>
    </row>
    <row r="34" spans="1:3">
      <c r="A34" s="3" t="s">
        <v>512</v>
      </c>
      <c r="B34" s="4" t="n">
        <v>3000000</v>
      </c>
      <c r="C34" s="4" t="n">
        <v>3000000</v>
      </c>
    </row>
    <row r="35" spans="1:3">
      <c r="A35" s="3" t="s">
        <v>513</v>
      </c>
      <c r="B35" s="5" t="n">
        <v>330000</v>
      </c>
    </row>
    <row r="36" spans="1:3">
      <c r="A36" s="3" t="s">
        <v>514</v>
      </c>
      <c r="B36" s="5" t="n">
        <v>9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21"/>
    <col customWidth="1" max="3" min="3" width="21"/>
  </cols>
  <sheetData>
    <row r="1" spans="1:3">
      <c r="A1" s="1" t="s">
        <v>515</v>
      </c>
      <c r="B1" s="2" t="s">
        <v>1</v>
      </c>
    </row>
    <row r="2" spans="1:3">
      <c r="B2" s="2" t="s">
        <v>323</v>
      </c>
      <c r="C2" s="2" t="s">
        <v>331</v>
      </c>
    </row>
    <row r="3" spans="1:3">
      <c r="A3" s="3" t="s">
        <v>516</v>
      </c>
      <c r="B3" s="5" t="n">
        <v>2591934</v>
      </c>
    </row>
    <row r="4" spans="1:3">
      <c r="A4" s="3" t="s">
        <v>517</v>
      </c>
      <c r="C4" s="5" t="n">
        <v>3251705</v>
      </c>
    </row>
    <row r="5" spans="1:3">
      <c r="A5" s="3" t="s">
        <v>518</v>
      </c>
      <c r="B5" s="4" t="n">
        <v>1263214</v>
      </c>
    </row>
    <row r="6" spans="1:3">
      <c r="A6" s="3" t="s">
        <v>519</v>
      </c>
      <c r="C6" s="4" t="n">
        <v>1696044</v>
      </c>
    </row>
    <row r="7" spans="1:3">
      <c r="A7" s="3" t="s">
        <v>520</v>
      </c>
      <c r="B7" s="5" t="n">
        <v>111593</v>
      </c>
    </row>
    <row r="8" spans="1:3">
      <c r="A8" s="3" t="s">
        <v>521</v>
      </c>
      <c r="C8" s="5" t="n">
        <v>139999</v>
      </c>
    </row>
    <row r="9" spans="1:3">
      <c r="A9" s="3" t="s">
        <v>522</v>
      </c>
      <c r="B9" s="3" t="s">
        <v>523</v>
      </c>
      <c r="C9" s="3" t="s">
        <v>523</v>
      </c>
    </row>
    <row r="10" spans="1:3">
      <c r="A10" s="3" t="s">
        <v>524</v>
      </c>
      <c r="B10" s="3" t="s">
        <v>525</v>
      </c>
      <c r="C10" s="3" t="s">
        <v>5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1"/>
    <col customWidth="1" max="3" min="3" width="11"/>
  </cols>
  <sheetData>
    <row r="1" spans="1:3">
      <c r="A1" s="1" t="s">
        <v>526</v>
      </c>
      <c r="B1" s="2" t="s">
        <v>527</v>
      </c>
      <c r="C1" s="2" t="s">
        <v>528</v>
      </c>
    </row>
    <row r="2" spans="1:3">
      <c r="A2" s="9" t="n">
        <v>1</v>
      </c>
      <c r="B2" s="5" t="n">
        <v>3986</v>
      </c>
    </row>
    <row r="3" spans="1:3">
      <c r="A3" s="9" t="n">
        <v>2</v>
      </c>
      <c r="C3" s="5" t="n">
        <v>5000</v>
      </c>
    </row>
    <row r="4" spans="1:3">
      <c r="A4" s="9" t="n">
        <v>3</v>
      </c>
      <c r="B4" s="5" t="n">
        <v>11966</v>
      </c>
    </row>
    <row r="5" spans="1:3">
      <c r="A5" s="9" t="n">
        <v>4</v>
      </c>
      <c r="C5" s="5" t="n">
        <v>15000</v>
      </c>
    </row>
    <row r="6" spans="1:3">
      <c r="A6" s="9" t="n">
        <v>5</v>
      </c>
      <c r="B6" s="4" t="n">
        <v>3000000</v>
      </c>
      <c r="C6" s="4" t="n">
        <v>3000000</v>
      </c>
    </row>
    <row r="7" spans="1:3">
      <c r="A7" s="9" t="n">
        <v>6</v>
      </c>
      <c r="B7" s="5" t="n">
        <v>3188</v>
      </c>
    </row>
    <row r="8" spans="1:3">
      <c r="A8" s="9" t="n">
        <v>7</v>
      </c>
      <c r="C8" s="5" t="n">
        <v>4000</v>
      </c>
    </row>
    <row r="9" spans="1:3">
      <c r="A9" s="9" t="n">
        <v>8</v>
      </c>
      <c r="B9" s="4" t="n">
        <v>3986</v>
      </c>
    </row>
    <row r="10" spans="1:3">
      <c r="A10" s="9" t="n">
        <v>9</v>
      </c>
      <c r="C10" s="4" t="n">
        <v>5000</v>
      </c>
    </row>
    <row r="11" spans="1:3">
      <c r="A11" s="9" t="n">
        <v>10</v>
      </c>
      <c r="B11" s="4" t="n">
        <v>4783</v>
      </c>
    </row>
    <row r="12" spans="1:3">
      <c r="A12" s="9" t="n">
        <v>11</v>
      </c>
      <c r="C12" s="4" t="n">
        <v>6000</v>
      </c>
    </row>
    <row r="13" spans="1:3">
      <c r="A13" s="9" t="n">
        <v>12</v>
      </c>
      <c r="B13" s="4" t="n">
        <v>7217</v>
      </c>
    </row>
    <row r="14" spans="1:3">
      <c r="A14" s="9" t="n">
        <v>13</v>
      </c>
      <c r="C14" s="4" t="n">
        <v>9432</v>
      </c>
    </row>
    <row r="15" spans="1:3">
      <c r="A15" s="9" t="n">
        <v>14</v>
      </c>
      <c r="B15" s="5" t="n">
        <v>71017</v>
      </c>
    </row>
    <row r="16" spans="1:3">
      <c r="A16" s="9" t="n">
        <v>15</v>
      </c>
      <c r="C16" s="5" t="n">
        <v>94000</v>
      </c>
    </row>
    <row r="17" spans="1:3">
      <c r="A17" s="3" t="s">
        <v>529</v>
      </c>
      <c r="B17" s="10" t="n">
        <v>13.88</v>
      </c>
      <c r="C17" s="10" t="n">
        <v>13.88</v>
      </c>
    </row>
    <row r="18" spans="1:3">
      <c r="A18" s="9" t="n">
        <v>17</v>
      </c>
      <c r="B18" s="5" t="n">
        <v>2391</v>
      </c>
    </row>
    <row r="19" spans="1:3">
      <c r="A19" s="9" t="n">
        <v>18</v>
      </c>
      <c r="C19" s="5" t="n">
        <v>3000</v>
      </c>
    </row>
    <row r="20" spans="1:3">
      <c r="A20" s="9" t="n">
        <v>19</v>
      </c>
      <c r="B20" s="4" t="n">
        <v>4783</v>
      </c>
    </row>
    <row r="21" spans="1:3">
      <c r="A21" s="9" t="n">
        <v>20</v>
      </c>
      <c r="C21" s="4" t="n">
        <v>6000</v>
      </c>
    </row>
    <row r="22" spans="1:3">
      <c r="A22" s="9" t="n">
        <v>21</v>
      </c>
      <c r="B22" s="5" t="n">
        <v>220662</v>
      </c>
    </row>
    <row r="23" spans="1:3">
      <c r="A23" s="9" t="n">
        <v>22</v>
      </c>
      <c r="C23" s="5" t="n">
        <v>2768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6"/>
  </cols>
  <sheetData>
    <row r="1" spans="1:2">
      <c r="A1" s="1" t="s">
        <v>530</v>
      </c>
      <c r="B1" s="2" t="s">
        <v>1</v>
      </c>
    </row>
    <row r="2" spans="1:2">
      <c r="B2" s="2" t="s">
        <v>2</v>
      </c>
    </row>
    <row r="3" spans="1:2">
      <c r="A3" s="3" t="s">
        <v>531</v>
      </c>
      <c r="B3" s="3"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2</v>
      </c>
      <c r="B1" s="2" t="s">
        <v>415</v>
      </c>
      <c r="C1" s="2" t="s">
        <v>416</v>
      </c>
    </row>
    <row r="2" spans="1:3">
      <c r="A2" s="3" t="s">
        <v>533</v>
      </c>
      <c r="B2" s="5" t="n">
        <v>7971</v>
      </c>
    </row>
    <row r="3" spans="1:3">
      <c r="A3" s="3" t="s">
        <v>534</v>
      </c>
      <c r="C3" s="5" t="n">
        <v>10000</v>
      </c>
    </row>
    <row r="4" spans="1:3">
      <c r="A4" s="3" t="s">
        <v>535</v>
      </c>
      <c r="B4" s="4" t="n">
        <v>4080</v>
      </c>
    </row>
    <row r="5" spans="1:3">
      <c r="A5" s="3" t="s">
        <v>536</v>
      </c>
      <c r="C5" s="4" t="n">
        <v>5118</v>
      </c>
    </row>
    <row r="6" spans="1:3">
      <c r="A6" s="3" t="s">
        <v>537</v>
      </c>
      <c r="B6" s="5" t="n">
        <v>19672</v>
      </c>
    </row>
    <row r="7" spans="1:3">
      <c r="A7" s="3" t="s">
        <v>538</v>
      </c>
      <c r="C7" s="5" t="n">
        <v>24680</v>
      </c>
    </row>
    <row r="8" spans="1:3">
      <c r="A8" s="3" t="s">
        <v>539</v>
      </c>
      <c r="B8" s="3" t="s">
        <v>540</v>
      </c>
      <c r="C8" s="3" t="s">
        <v>540</v>
      </c>
    </row>
    <row r="9" spans="1:3">
      <c r="A9" s="3" t="s">
        <v>541</v>
      </c>
      <c r="B9" s="5" t="n">
        <v>159420</v>
      </c>
    </row>
    <row r="10" spans="1:3">
      <c r="A10" s="3" t="s">
        <v>542</v>
      </c>
      <c r="C10" s="5" t="n">
        <v>200000</v>
      </c>
    </row>
    <row r="11" spans="1:3">
      <c r="A11" s="3" t="s">
        <v>543</v>
      </c>
      <c r="B11" s="3" t="s">
        <v>469</v>
      </c>
      <c r="C11" s="3" t="s">
        <v>469</v>
      </c>
    </row>
    <row r="12" spans="1:3">
      <c r="A12" s="3" t="s">
        <v>544</v>
      </c>
      <c r="B12" s="5" t="n">
        <v>120464</v>
      </c>
    </row>
    <row r="13" spans="1:3">
      <c r="A13" s="3" t="s">
        <v>545</v>
      </c>
      <c r="C13" s="5" t="n">
        <v>151128</v>
      </c>
    </row>
    <row r="14" spans="1:3">
      <c r="A14" s="3" t="s">
        <v>546</v>
      </c>
      <c r="B14" s="4" t="n">
        <v>4783</v>
      </c>
    </row>
    <row r="15" spans="1:3">
      <c r="A15" s="3" t="s">
        <v>547</v>
      </c>
      <c r="C15" s="4" t="n">
        <v>6000</v>
      </c>
    </row>
    <row r="16" spans="1:3">
      <c r="A16" s="3" t="s">
        <v>548</v>
      </c>
      <c r="B16" s="5" t="n">
        <v>19928</v>
      </c>
    </row>
    <row r="17" spans="1:3">
      <c r="A17" s="3" t="s">
        <v>549</v>
      </c>
      <c r="C17" s="5" t="n">
        <v>25000</v>
      </c>
    </row>
    <row r="18" spans="1:3">
      <c r="A18" s="3" t="s">
        <v>550</v>
      </c>
      <c r="B18" s="3" t="s">
        <v>469</v>
      </c>
      <c r="C18" s="3" t="s">
        <v>469</v>
      </c>
    </row>
    <row r="19" spans="1:3">
      <c r="A19" s="3" t="s">
        <v>551</v>
      </c>
      <c r="B19" s="5" t="n">
        <v>45000</v>
      </c>
    </row>
    <row r="20" spans="1:3">
      <c r="A20" s="3" t="s">
        <v>552</v>
      </c>
      <c r="B20" s="5" t="n">
        <v>5000</v>
      </c>
    </row>
    <row r="21" spans="1:3">
      <c r="A21" s="3" t="s">
        <v>553</v>
      </c>
      <c r="B21" s="4" t="n">
        <v>50000</v>
      </c>
      <c r="C21" s="4" t="n">
        <v>50000</v>
      </c>
    </row>
    <row r="22" spans="1:3">
      <c r="A22" s="3" t="s">
        <v>554</v>
      </c>
      <c r="B22" s="4" t="n">
        <v>190000</v>
      </c>
      <c r="C22" s="4" t="n">
        <v>190000</v>
      </c>
    </row>
    <row r="23" spans="1:3">
      <c r="A23" s="3" t="s">
        <v>555</v>
      </c>
      <c r="B23" s="4" t="n">
        <v>1000000</v>
      </c>
      <c r="C23" s="4"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6"/>
    <col customWidth="1" max="5" min="5" width="36"/>
    <col customWidth="1" max="6" min="6" width="29"/>
    <col customWidth="1" max="7" min="7" width="46"/>
    <col customWidth="1" max="8" min="8" width="11"/>
  </cols>
  <sheetData>
    <row r="1" spans="1:8">
      <c r="A1" s="1" t="s">
        <v>110</v>
      </c>
      <c r="B1" s="2" t="s">
        <v>111</v>
      </c>
      <c r="C1" s="2" t="s">
        <v>112</v>
      </c>
      <c r="D1" s="2" t="s">
        <v>113</v>
      </c>
      <c r="E1" s="2" t="s">
        <v>114</v>
      </c>
      <c r="F1" s="2" t="s">
        <v>115</v>
      </c>
      <c r="G1" s="2" t="s">
        <v>116</v>
      </c>
      <c r="H1" s="2" t="s">
        <v>117</v>
      </c>
    </row>
    <row r="2" spans="1:8">
      <c r="A2" s="3" t="s">
        <v>118</v>
      </c>
      <c r="B2" s="5" t="n">
        <v>1646091</v>
      </c>
      <c r="F2" s="5" t="n">
        <v>-1896286</v>
      </c>
      <c r="G2" s="5" t="n">
        <v>-8538</v>
      </c>
      <c r="H2" s="5" t="n">
        <v>-258733</v>
      </c>
    </row>
    <row r="3" spans="1:8">
      <c r="A3" s="3" t="s">
        <v>119</v>
      </c>
      <c r="B3" s="4" t="n">
        <v>31547346</v>
      </c>
    </row>
    <row r="4" spans="1:8">
      <c r="A4" s="3" t="s">
        <v>120</v>
      </c>
      <c r="B4" s="5" t="n">
        <v>358316</v>
      </c>
      <c r="H4" s="4" t="n">
        <v>358316</v>
      </c>
    </row>
    <row r="5" spans="1:8">
      <c r="A5" s="3" t="s">
        <v>121</v>
      </c>
      <c r="B5" s="4" t="n">
        <v>2581564</v>
      </c>
    </row>
    <row r="6" spans="1:8">
      <c r="A6" s="3" t="s">
        <v>105</v>
      </c>
      <c r="G6" s="4" t="n">
        <v>-33207</v>
      </c>
      <c r="H6" s="4" t="n">
        <v>-33207</v>
      </c>
    </row>
    <row r="7" spans="1:8">
      <c r="A7" s="3" t="s">
        <v>104</v>
      </c>
      <c r="F7" s="4" t="n">
        <v>-551529</v>
      </c>
      <c r="H7" s="4" t="n">
        <v>-551529</v>
      </c>
    </row>
    <row r="8" spans="1:8">
      <c r="A8" s="3" t="s">
        <v>122</v>
      </c>
      <c r="B8" s="5" t="n">
        <v>2004407</v>
      </c>
      <c r="F8" s="4" t="n">
        <v>-2447815</v>
      </c>
      <c r="G8" s="4" t="n">
        <v>-41745</v>
      </c>
      <c r="H8" s="4" t="n">
        <v>-485153</v>
      </c>
    </row>
    <row r="9" spans="1:8">
      <c r="A9" s="3" t="s">
        <v>123</v>
      </c>
      <c r="B9" s="4" t="n">
        <v>34128910</v>
      </c>
    </row>
    <row r="10" spans="1:8">
      <c r="A10" s="3" t="s">
        <v>124</v>
      </c>
      <c r="B10" s="5" t="n">
        <v>11600</v>
      </c>
      <c r="H10" s="4" t="n">
        <v>11600</v>
      </c>
    </row>
    <row r="11" spans="1:8">
      <c r="A11" s="3" t="s">
        <v>125</v>
      </c>
      <c r="B11" s="4" t="n">
        <v>40000</v>
      </c>
    </row>
    <row r="12" spans="1:8">
      <c r="A12" s="3" t="s">
        <v>126</v>
      </c>
      <c r="B12" s="5" t="n">
        <v>1450</v>
      </c>
      <c r="H12" s="4" t="n">
        <v>1450</v>
      </c>
    </row>
    <row r="13" spans="1:8">
      <c r="A13" s="3" t="s">
        <v>127</v>
      </c>
      <c r="B13" s="4" t="n">
        <v>5000</v>
      </c>
    </row>
    <row r="14" spans="1:8">
      <c r="A14" s="3" t="s">
        <v>128</v>
      </c>
      <c r="B14" s="5" t="n">
        <v>4950</v>
      </c>
      <c r="H14" s="4" t="n">
        <v>4950</v>
      </c>
    </row>
    <row r="15" spans="1:8">
      <c r="A15" s="3" t="s">
        <v>129</v>
      </c>
      <c r="B15" s="4" t="n">
        <v>15000</v>
      </c>
    </row>
    <row r="16" spans="1:8">
      <c r="A16" s="3" t="s">
        <v>130</v>
      </c>
      <c r="B16" s="5" t="n">
        <v>11500</v>
      </c>
      <c r="H16" s="4" t="n">
        <v>11500</v>
      </c>
    </row>
    <row r="17" spans="1:8">
      <c r="A17" s="3" t="s">
        <v>131</v>
      </c>
      <c r="B17" s="4" t="n">
        <v>115000</v>
      </c>
    </row>
    <row r="18" spans="1:8">
      <c r="A18" s="3" t="s">
        <v>132</v>
      </c>
      <c r="B18" s="5" t="n">
        <v>469800</v>
      </c>
      <c r="H18" s="4" t="n">
        <v>469800</v>
      </c>
    </row>
    <row r="19" spans="1:8">
      <c r="A19" s="3" t="s">
        <v>133</v>
      </c>
      <c r="B19" s="4" t="n">
        <v>1620000</v>
      </c>
    </row>
    <row r="20" spans="1:8">
      <c r="A20" s="3" t="s">
        <v>120</v>
      </c>
      <c r="B20" s="5" t="n">
        <v>98048</v>
      </c>
      <c r="H20" s="4" t="n">
        <v>98048</v>
      </c>
    </row>
    <row r="21" spans="1:8">
      <c r="A21" s="3" t="s">
        <v>121</v>
      </c>
      <c r="B21" s="4" t="n">
        <v>329176</v>
      </c>
    </row>
    <row r="22" spans="1:8">
      <c r="A22" s="3" t="s">
        <v>134</v>
      </c>
      <c r="B22" s="5" t="n">
        <v>-2598130</v>
      </c>
      <c r="C22" s="5" t="n">
        <v>2598130</v>
      </c>
    </row>
    <row r="23" spans="1:8">
      <c r="A23" s="3" t="s">
        <v>135</v>
      </c>
      <c r="B23" s="5" t="n">
        <v>4</v>
      </c>
      <c r="C23" s="4" t="n">
        <v>13196</v>
      </c>
      <c r="H23" s="4" t="n">
        <v>13200</v>
      </c>
    </row>
    <row r="24" spans="1:8">
      <c r="A24" s="3" t="s">
        <v>136</v>
      </c>
      <c r="B24" s="4" t="n">
        <v>40000</v>
      </c>
    </row>
    <row r="25" spans="1:8">
      <c r="A25" s="3" t="s">
        <v>137</v>
      </c>
      <c r="B25" s="5" t="n">
        <v>2</v>
      </c>
      <c r="C25" s="4" t="n">
        <v>6598</v>
      </c>
      <c r="H25" s="4" t="n">
        <v>6600</v>
      </c>
    </row>
    <row r="26" spans="1:8">
      <c r="A26" s="3" t="s">
        <v>138</v>
      </c>
      <c r="B26" s="4" t="n">
        <v>20000</v>
      </c>
    </row>
    <row r="27" spans="1:8">
      <c r="A27" s="3" t="s">
        <v>139</v>
      </c>
      <c r="B27" s="5" t="n">
        <v>1</v>
      </c>
      <c r="C27" s="4" t="n">
        <v>3999</v>
      </c>
      <c r="H27" s="4" t="n">
        <v>4000</v>
      </c>
    </row>
    <row r="28" spans="1:8">
      <c r="A28" s="3" t="s">
        <v>140</v>
      </c>
      <c r="B28" s="4" t="n">
        <v>4000</v>
      </c>
    </row>
    <row r="29" spans="1:8">
      <c r="A29" s="3" t="s">
        <v>141</v>
      </c>
      <c r="B29" s="5" t="n">
        <v>2</v>
      </c>
      <c r="C29" s="4" t="n">
        <v>19998</v>
      </c>
      <c r="H29" s="4" t="n">
        <v>20000</v>
      </c>
    </row>
    <row r="30" spans="1:8">
      <c r="A30" s="3" t="s">
        <v>142</v>
      </c>
      <c r="B30" s="4" t="n">
        <v>20000</v>
      </c>
    </row>
    <row r="31" spans="1:8">
      <c r="A31" s="3" t="s">
        <v>143</v>
      </c>
      <c r="B31" s="5" t="n">
        <v>1</v>
      </c>
      <c r="C31" s="4" t="n">
        <v>4999</v>
      </c>
      <c r="H31" s="4" t="n">
        <v>5000</v>
      </c>
    </row>
    <row r="32" spans="1:8">
      <c r="A32" s="3" t="s">
        <v>144</v>
      </c>
      <c r="B32" s="4" t="n">
        <v>5000</v>
      </c>
    </row>
    <row r="33" spans="1:8">
      <c r="A33" s="3" t="s">
        <v>145</v>
      </c>
      <c r="B33" s="5" t="n">
        <v>53</v>
      </c>
      <c r="C33" s="4" t="n">
        <v>529917</v>
      </c>
      <c r="H33" s="4" t="n">
        <v>529970</v>
      </c>
    </row>
    <row r="34" spans="1:8">
      <c r="A34" s="3" t="s">
        <v>146</v>
      </c>
      <c r="B34" s="4" t="n">
        <v>529970</v>
      </c>
    </row>
    <row r="35" spans="1:8">
      <c r="A35" s="3" t="s">
        <v>120</v>
      </c>
      <c r="B35" s="5" t="n">
        <v>52</v>
      </c>
      <c r="C35" s="4" t="n">
        <v>399274</v>
      </c>
      <c r="H35" s="4" t="n">
        <v>399326</v>
      </c>
    </row>
    <row r="36" spans="1:8">
      <c r="A36" s="3" t="s">
        <v>121</v>
      </c>
      <c r="B36" s="4" t="n">
        <v>520975</v>
      </c>
    </row>
    <row r="37" spans="1:8">
      <c r="A37" s="3" t="s">
        <v>147</v>
      </c>
      <c r="E37" s="5" t="n">
        <v>330000</v>
      </c>
      <c r="H37" s="4" t="n">
        <v>330000</v>
      </c>
    </row>
    <row r="38" spans="1:8">
      <c r="A38" s="3" t="s">
        <v>148</v>
      </c>
      <c r="D38" s="5" t="n">
        <v>178200</v>
      </c>
      <c r="H38" s="4" t="n">
        <v>178200</v>
      </c>
    </row>
    <row r="39" spans="1:8">
      <c r="A39" s="3" t="s">
        <v>105</v>
      </c>
      <c r="G39" s="4" t="n">
        <v>-106348</v>
      </c>
      <c r="H39" s="4" t="n">
        <v>-106348</v>
      </c>
    </row>
    <row r="40" spans="1:8">
      <c r="A40" s="3" t="s">
        <v>104</v>
      </c>
      <c r="F40" s="4" t="n">
        <v>-2212481</v>
      </c>
      <c r="H40" s="4" t="n">
        <v>-2212481</v>
      </c>
    </row>
    <row r="41" spans="1:8">
      <c r="A41" s="3" t="s">
        <v>149</v>
      </c>
      <c r="B41" s="5" t="n">
        <v>3740</v>
      </c>
      <c r="C41" s="5" t="n">
        <v>3576111</v>
      </c>
      <c r="D41" s="5" t="n">
        <v>178200</v>
      </c>
      <c r="E41" s="5" t="n">
        <v>330000</v>
      </c>
      <c r="F41" s="5" t="n">
        <v>-4660296</v>
      </c>
      <c r="G41" s="5" t="n">
        <v>-148093</v>
      </c>
      <c r="H41" s="5" t="n">
        <v>-720338</v>
      </c>
    </row>
    <row r="42" spans="1:8">
      <c r="A42" s="3" t="s">
        <v>150</v>
      </c>
      <c r="B42" s="4" t="n">
        <v>37393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3" t="s">
        <v>557</v>
      </c>
    </row>
    <row r="4" spans="1:2">
      <c r="A4" s="3" t="s">
        <v>558</v>
      </c>
      <c r="B4" s="4" t="n">
        <v>30</v>
      </c>
    </row>
    <row r="5" spans="1:2">
      <c r="A5" s="3" t="s">
        <v>559</v>
      </c>
    </row>
    <row r="6" spans="1:2">
      <c r="A6" s="3" t="s">
        <v>558</v>
      </c>
      <c r="B6" s="4" t="n">
        <v>50</v>
      </c>
    </row>
    <row r="7" spans="1:2">
      <c r="A7" s="3" t="s">
        <v>560</v>
      </c>
    </row>
    <row r="8" spans="1:2">
      <c r="A8" s="3" t="s">
        <v>558</v>
      </c>
      <c r="B8" s="4" t="n">
        <v>30</v>
      </c>
    </row>
    <row r="9" spans="1:2">
      <c r="A9" s="3" t="s">
        <v>561</v>
      </c>
    </row>
    <row r="10" spans="1:2">
      <c r="A10" s="3" t="s">
        <v>558</v>
      </c>
      <c r="B10" s="4" t="n">
        <v>20</v>
      </c>
    </row>
    <row r="11" spans="1:2">
      <c r="A11" s="3" t="s">
        <v>562</v>
      </c>
    </row>
    <row r="12" spans="1:2">
      <c r="A12" s="3" t="s">
        <v>558</v>
      </c>
      <c r="B12" s="4" t="n">
        <v>30</v>
      </c>
    </row>
    <row r="13" spans="1:2">
      <c r="A13" s="3" t="s">
        <v>563</v>
      </c>
    </row>
    <row r="14" spans="1:2">
      <c r="A14" s="3" t="s">
        <v>558</v>
      </c>
      <c r="B14" s="4" t="n">
        <v>20</v>
      </c>
    </row>
    <row r="15" spans="1:2">
      <c r="A15" s="3" t="s">
        <v>564</v>
      </c>
    </row>
    <row r="16" spans="1:2">
      <c r="A16" s="3" t="s">
        <v>558</v>
      </c>
      <c r="B16" s="4" t="n">
        <v>10</v>
      </c>
    </row>
    <row r="17" spans="1:2">
      <c r="A17" s="3" t="s">
        <v>565</v>
      </c>
    </row>
    <row r="18" spans="1:2">
      <c r="A18" s="3" t="s">
        <v>558</v>
      </c>
      <c r="B18" s="4"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6</v>
      </c>
      <c r="B1" s="2" t="s">
        <v>2</v>
      </c>
      <c r="C1" s="2" t="s">
        <v>31</v>
      </c>
    </row>
    <row r="2" spans="1:3">
      <c r="A2" s="3" t="s">
        <v>39</v>
      </c>
      <c r="B2" s="5" t="n">
        <v>147100</v>
      </c>
      <c r="C2" s="5" t="n">
        <v>1670</v>
      </c>
    </row>
    <row r="3" spans="1:3">
      <c r="A3" s="3" t="s">
        <v>567</v>
      </c>
    </row>
    <row r="4" spans="1:3">
      <c r="A4" s="3" t="s">
        <v>568</v>
      </c>
      <c r="B4" s="4" t="n">
        <v>531</v>
      </c>
      <c r="C4" s="4" t="n">
        <v>331</v>
      </c>
    </row>
    <row r="5" spans="1:3">
      <c r="A5" s="3" t="s">
        <v>39</v>
      </c>
      <c r="B5" s="4" t="n">
        <v>1470</v>
      </c>
      <c r="C5" s="4" t="n">
        <v>1670</v>
      </c>
    </row>
    <row r="6" spans="1:3">
      <c r="A6" s="3" t="s">
        <v>569</v>
      </c>
    </row>
    <row r="7" spans="1:3">
      <c r="A7" s="3" t="s">
        <v>39</v>
      </c>
      <c r="B7" s="5" t="n">
        <v>145630</v>
      </c>
      <c r="C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0</v>
      </c>
      <c r="B1" s="2" t="s">
        <v>2</v>
      </c>
      <c r="C1" s="2" t="s">
        <v>31</v>
      </c>
    </row>
    <row r="2" spans="1:3">
      <c r="A2" s="3" t="s">
        <v>571</v>
      </c>
      <c r="B2" s="5" t="n">
        <v>3962398</v>
      </c>
    </row>
    <row r="3" spans="1:3">
      <c r="A3" s="3" t="s">
        <v>572</v>
      </c>
      <c r="B3" s="4" t="n">
        <v>97810</v>
      </c>
    </row>
    <row r="4" spans="1:3">
      <c r="A4" s="3" t="s">
        <v>573</v>
      </c>
      <c r="B4" s="4" t="n">
        <v>3864588</v>
      </c>
      <c r="C4" s="5" t="n">
        <v>880</v>
      </c>
    </row>
    <row r="5" spans="1:3">
      <c r="A5" s="3" t="s">
        <v>574</v>
      </c>
    </row>
    <row r="6" spans="1:3">
      <c r="A6" s="3" t="s">
        <v>571</v>
      </c>
      <c r="B6" s="4" t="n">
        <v>2344075</v>
      </c>
    </row>
    <row r="7" spans="1:3">
      <c r="A7" s="3" t="s">
        <v>572</v>
      </c>
      <c r="B7" s="4" t="n">
        <v>41424</v>
      </c>
    </row>
    <row r="8" spans="1:3">
      <c r="A8" s="3" t="s">
        <v>573</v>
      </c>
      <c r="B8" s="4" t="n">
        <v>2302651</v>
      </c>
      <c r="C8" s="4" t="n">
        <v>0</v>
      </c>
    </row>
    <row r="9" spans="1:3">
      <c r="A9" s="3" t="s">
        <v>564</v>
      </c>
    </row>
    <row r="10" spans="1:3">
      <c r="A10" s="3" t="s">
        <v>571</v>
      </c>
      <c r="B10" s="4" t="n">
        <v>934201</v>
      </c>
    </row>
    <row r="11" spans="1:3">
      <c r="A11" s="3" t="s">
        <v>572</v>
      </c>
      <c r="B11" s="4" t="n">
        <v>27248</v>
      </c>
    </row>
    <row r="12" spans="1:3">
      <c r="A12" s="3" t="s">
        <v>573</v>
      </c>
      <c r="B12" s="4" t="n">
        <v>906953</v>
      </c>
      <c r="C12" s="4" t="n">
        <v>0</v>
      </c>
    </row>
    <row r="13" spans="1:3">
      <c r="A13" s="3" t="s">
        <v>565</v>
      </c>
    </row>
    <row r="14" spans="1:3">
      <c r="A14" s="3" t="s">
        <v>571</v>
      </c>
      <c r="B14" s="4" t="n">
        <v>369456</v>
      </c>
    </row>
    <row r="15" spans="1:3">
      <c r="A15" s="3" t="s">
        <v>572</v>
      </c>
      <c r="B15" s="4" t="n">
        <v>8621</v>
      </c>
    </row>
    <row r="16" spans="1:3">
      <c r="A16" s="3" t="s">
        <v>573</v>
      </c>
      <c r="B16" s="4" t="n">
        <v>360835</v>
      </c>
      <c r="C16" s="4" t="n">
        <v>0</v>
      </c>
    </row>
    <row r="17" spans="1:3">
      <c r="A17" s="3" t="s">
        <v>562</v>
      </c>
    </row>
    <row r="18" spans="1:3">
      <c r="A18" s="3" t="s">
        <v>571</v>
      </c>
      <c r="B18" s="4" t="n">
        <v>48623</v>
      </c>
    </row>
    <row r="19" spans="1:3">
      <c r="A19" s="3" t="s">
        <v>572</v>
      </c>
      <c r="B19" s="4" t="n">
        <v>3956</v>
      </c>
    </row>
    <row r="20" spans="1:3">
      <c r="A20" s="3" t="s">
        <v>573</v>
      </c>
      <c r="B20" s="4" t="n">
        <v>44667</v>
      </c>
      <c r="C20" s="4" t="n">
        <v>0</v>
      </c>
    </row>
    <row r="21" spans="1:3">
      <c r="A21" s="3" t="s">
        <v>575</v>
      </c>
    </row>
    <row r="22" spans="1:3">
      <c r="A22" s="3" t="s">
        <v>571</v>
      </c>
      <c r="B22" s="4" t="n">
        <v>242183</v>
      </c>
    </row>
    <row r="23" spans="1:3">
      <c r="A23" s="3" t="s">
        <v>572</v>
      </c>
      <c r="B23" s="4" t="n">
        <v>12622</v>
      </c>
    </row>
    <row r="24" spans="1:3">
      <c r="A24" s="3" t="s">
        <v>573</v>
      </c>
      <c r="B24" s="4" t="n">
        <v>229561</v>
      </c>
      <c r="C24" s="4" t="n">
        <v>0</v>
      </c>
    </row>
    <row r="25" spans="1:3">
      <c r="A25" s="3" t="s">
        <v>560</v>
      </c>
    </row>
    <row r="26" spans="1:3">
      <c r="A26" s="3" t="s">
        <v>571</v>
      </c>
      <c r="B26" s="4" t="n">
        <v>6775</v>
      </c>
    </row>
    <row r="27" spans="1:3">
      <c r="A27" s="3" t="s">
        <v>572</v>
      </c>
      <c r="B27" s="4" t="n">
        <v>593</v>
      </c>
    </row>
    <row r="28" spans="1:3">
      <c r="A28" s="3" t="s">
        <v>573</v>
      </c>
      <c r="B28" s="4" t="n">
        <v>6182</v>
      </c>
      <c r="C28" s="4" t="n">
        <v>0</v>
      </c>
    </row>
    <row r="29" spans="1:3">
      <c r="A29" s="3" t="s">
        <v>557</v>
      </c>
    </row>
    <row r="30" spans="1:3">
      <c r="A30" s="3" t="s">
        <v>571</v>
      </c>
      <c r="B30" s="4" t="n">
        <v>5452</v>
      </c>
    </row>
    <row r="31" spans="1:3">
      <c r="A31" s="3" t="s">
        <v>572</v>
      </c>
      <c r="B31" s="4" t="n">
        <v>2084</v>
      </c>
    </row>
    <row r="32" spans="1:3">
      <c r="A32" s="3" t="s">
        <v>573</v>
      </c>
      <c r="B32" s="4" t="n">
        <v>3368</v>
      </c>
      <c r="C32" s="4" t="n">
        <v>880</v>
      </c>
    </row>
    <row r="33" spans="1:3">
      <c r="A33" s="3" t="s">
        <v>559</v>
      </c>
    </row>
    <row r="34" spans="1:3">
      <c r="A34" s="3" t="s">
        <v>571</v>
      </c>
      <c r="B34" s="4" t="n">
        <v>7333</v>
      </c>
    </row>
    <row r="35" spans="1:3">
      <c r="A35" s="3" t="s">
        <v>572</v>
      </c>
      <c r="B35" s="4" t="n">
        <v>1069</v>
      </c>
    </row>
    <row r="36" spans="1:3">
      <c r="A36" s="3" t="s">
        <v>573</v>
      </c>
      <c r="B36" s="4" t="n">
        <v>6264</v>
      </c>
      <c r="C36" s="5" t="n">
        <v>0</v>
      </c>
    </row>
    <row r="37" spans="1:3">
      <c r="A37" s="3" t="s">
        <v>563</v>
      </c>
    </row>
    <row r="38" spans="1:3">
      <c r="A38" s="3" t="s">
        <v>571</v>
      </c>
      <c r="B38" s="4" t="n">
        <v>1594</v>
      </c>
    </row>
    <row r="39" spans="1:3">
      <c r="A39" s="3" t="s">
        <v>572</v>
      </c>
      <c r="B39" s="4" t="n">
        <v>80</v>
      </c>
    </row>
    <row r="40" spans="1:3">
      <c r="A40" s="3" t="s">
        <v>573</v>
      </c>
      <c r="B40" s="4" t="n">
        <v>1514</v>
      </c>
    </row>
    <row r="41" spans="1:3">
      <c r="A41" s="3" t="s">
        <v>561</v>
      </c>
    </row>
    <row r="42" spans="1:3">
      <c r="A42" s="3" t="s">
        <v>571</v>
      </c>
      <c r="B42" s="4" t="n">
        <v>2706</v>
      </c>
    </row>
    <row r="43" spans="1:3">
      <c r="A43" s="3" t="s">
        <v>572</v>
      </c>
      <c r="B43" s="4" t="n">
        <v>113</v>
      </c>
    </row>
    <row r="44" spans="1:3">
      <c r="A44" s="3" t="s">
        <v>573</v>
      </c>
      <c r="B44" s="5" t="n">
        <v>25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6</v>
      </c>
      <c r="B1" s="2" t="s">
        <v>2</v>
      </c>
      <c r="C1" s="2" t="s">
        <v>31</v>
      </c>
    </row>
    <row r="2" spans="1:3">
      <c r="A2" s="3" t="s">
        <v>208</v>
      </c>
      <c r="B2" s="5" t="n">
        <v>4161435</v>
      </c>
      <c r="C2" s="5" t="n">
        <v>0</v>
      </c>
    </row>
    <row r="3" spans="1:3">
      <c r="A3" s="3" t="s">
        <v>577</v>
      </c>
      <c r="B3" s="4" t="n">
        <v>-1828900</v>
      </c>
      <c r="C3" s="4" t="n">
        <v>0</v>
      </c>
    </row>
    <row r="4" spans="1:3">
      <c r="A4" s="3" t="s">
        <v>578</v>
      </c>
      <c r="B4" s="4" t="n">
        <v>2332535</v>
      </c>
      <c r="C4" s="5" t="n">
        <v>0</v>
      </c>
    </row>
    <row r="5" spans="1:3">
      <c r="A5" s="3" t="s">
        <v>579</v>
      </c>
    </row>
    <row r="6" spans="1:3">
      <c r="A6" s="3" t="s">
        <v>208</v>
      </c>
      <c r="B6" s="4" t="n">
        <v>817932</v>
      </c>
    </row>
    <row r="7" spans="1:3">
      <c r="A7" s="3" t="s">
        <v>577</v>
      </c>
      <c r="B7" s="4" t="n">
        <v>-817932</v>
      </c>
    </row>
    <row r="8" spans="1:3">
      <c r="A8" s="3" t="s">
        <v>578</v>
      </c>
      <c r="B8" s="4" t="n">
        <v>0</v>
      </c>
    </row>
    <row r="9" spans="1:3">
      <c r="A9" s="3" t="s">
        <v>580</v>
      </c>
    </row>
    <row r="10" spans="1:3">
      <c r="A10" s="3" t="s">
        <v>208</v>
      </c>
      <c r="B10" s="4" t="n">
        <v>457428</v>
      </c>
    </row>
    <row r="11" spans="1:3">
      <c r="A11" s="3" t="s">
        <v>577</v>
      </c>
      <c r="B11" s="4" t="n">
        <v>-457428</v>
      </c>
    </row>
    <row r="12" spans="1:3">
      <c r="A12" s="3" t="s">
        <v>578</v>
      </c>
      <c r="B12" s="4" t="n">
        <v>0</v>
      </c>
    </row>
    <row r="13" spans="1:3">
      <c r="A13" s="3" t="s">
        <v>581</v>
      </c>
    </row>
    <row r="14" spans="1:3">
      <c r="A14" s="3" t="s">
        <v>208</v>
      </c>
      <c r="B14" s="4" t="n">
        <v>39855</v>
      </c>
    </row>
    <row r="15" spans="1:3">
      <c r="A15" s="3" t="s">
        <v>577</v>
      </c>
      <c r="B15" s="4" t="n">
        <v>-39855</v>
      </c>
    </row>
    <row r="16" spans="1:3">
      <c r="A16" s="3" t="s">
        <v>578</v>
      </c>
      <c r="B16" s="4" t="n">
        <v>0</v>
      </c>
    </row>
    <row r="17" spans="1:3">
      <c r="A17" s="3" t="s">
        <v>582</v>
      </c>
    </row>
    <row r="18" spans="1:3">
      <c r="A18" s="3" t="s">
        <v>208</v>
      </c>
      <c r="B18" s="4" t="n">
        <v>2846220</v>
      </c>
    </row>
    <row r="19" spans="1:3">
      <c r="A19" s="3" t="s">
        <v>577</v>
      </c>
      <c r="B19" s="4" t="n">
        <v>-513685</v>
      </c>
    </row>
    <row r="20" spans="1:3">
      <c r="A20" s="3" t="s">
        <v>578</v>
      </c>
      <c r="B20" s="5" t="n">
        <v>2332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83</v>
      </c>
      <c r="B1" s="2" t="s">
        <v>323</v>
      </c>
    </row>
    <row r="2" spans="1:2">
      <c r="A2" s="4" t="n">
        <v>2018</v>
      </c>
      <c r="B2" s="5" t="n">
        <v>1828900</v>
      </c>
    </row>
    <row r="3" spans="1:2">
      <c r="A3" s="4" t="n">
        <v>2019</v>
      </c>
      <c r="B3" s="4" t="n">
        <v>556320</v>
      </c>
    </row>
    <row r="4" spans="1:2">
      <c r="A4" s="4" t="n">
        <v>2020</v>
      </c>
      <c r="B4" s="4" t="n">
        <v>602103</v>
      </c>
    </row>
    <row r="5" spans="1:2">
      <c r="A5" s="4" t="n">
        <v>2021</v>
      </c>
      <c r="B5" s="4" t="n">
        <v>652468</v>
      </c>
    </row>
    <row r="6" spans="1:2">
      <c r="A6" s="4" t="n">
        <v>2022</v>
      </c>
      <c r="B6" s="4" t="n">
        <v>521644</v>
      </c>
    </row>
    <row r="7" spans="1:2">
      <c r="A7" s="3" t="s">
        <v>117</v>
      </c>
      <c r="B7" s="5" t="n">
        <v>4161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4</v>
      </c>
      <c r="B1" s="2" t="s">
        <v>2</v>
      </c>
      <c r="C1" s="2" t="s">
        <v>31</v>
      </c>
    </row>
    <row r="2" spans="1:3">
      <c r="A2" s="3" t="s">
        <v>211</v>
      </c>
      <c r="B2" s="5" t="n">
        <v>219784</v>
      </c>
      <c r="C2" s="5" t="n">
        <v>0</v>
      </c>
    </row>
    <row r="3" spans="1:3">
      <c r="A3" s="3" t="s">
        <v>585</v>
      </c>
      <c r="B3" s="4" t="n">
        <v>-59204</v>
      </c>
      <c r="C3" s="4" t="n">
        <v>0</v>
      </c>
    </row>
    <row r="4" spans="1:3">
      <c r="A4" s="3" t="s">
        <v>51</v>
      </c>
      <c r="B4" s="4" t="n">
        <v>160580</v>
      </c>
      <c r="C4" s="5" t="n">
        <v>0</v>
      </c>
    </row>
    <row r="5" spans="1:3">
      <c r="A5" s="3" t="s">
        <v>586</v>
      </c>
    </row>
    <row r="6" spans="1:3">
      <c r="A6" s="3" t="s">
        <v>211</v>
      </c>
      <c r="B6" s="4" t="n">
        <v>10798</v>
      </c>
    </row>
    <row r="7" spans="1:3">
      <c r="A7" s="3" t="s">
        <v>585</v>
      </c>
      <c r="B7" s="4" t="n">
        <v>-10798</v>
      </c>
    </row>
    <row r="8" spans="1:3">
      <c r="A8" s="3" t="s">
        <v>51</v>
      </c>
      <c r="B8" s="4" t="n">
        <v>0</v>
      </c>
    </row>
    <row r="9" spans="1:3">
      <c r="A9" s="3" t="s">
        <v>587</v>
      </c>
    </row>
    <row r="10" spans="1:3">
      <c r="A10" s="3" t="s">
        <v>211</v>
      </c>
      <c r="B10" s="4" t="n">
        <v>208986</v>
      </c>
    </row>
    <row r="11" spans="1:3">
      <c r="A11" s="3" t="s">
        <v>585</v>
      </c>
      <c r="B11" s="4" t="n">
        <v>-48406</v>
      </c>
    </row>
    <row r="12" spans="1:3">
      <c r="A12" s="3" t="s">
        <v>51</v>
      </c>
      <c r="B12" s="5" t="n">
        <v>160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88</v>
      </c>
      <c r="B1" s="2" t="s">
        <v>323</v>
      </c>
    </row>
    <row r="2" spans="1:2">
      <c r="A2" s="4" t="n">
        <v>2018</v>
      </c>
      <c r="B2" s="5" t="n">
        <v>71640</v>
      </c>
    </row>
    <row r="3" spans="1:2">
      <c r="A3" s="4" t="n">
        <v>2019</v>
      </c>
      <c r="B3" s="4" t="n">
        <v>55863</v>
      </c>
    </row>
    <row r="4" spans="1:2">
      <c r="A4" s="4" t="n">
        <v>2020</v>
      </c>
      <c r="B4" s="4" t="n">
        <v>55863</v>
      </c>
    </row>
    <row r="5" spans="1:2">
      <c r="A5" s="4" t="n">
        <v>2021</v>
      </c>
      <c r="B5" s="4" t="n">
        <v>64694</v>
      </c>
    </row>
    <row r="6" spans="1:2">
      <c r="A6" s="3" t="s">
        <v>589</v>
      </c>
      <c r="B6" s="4" t="n">
        <v>248060</v>
      </c>
    </row>
    <row r="7" spans="1:2">
      <c r="A7" s="3" t="s">
        <v>590</v>
      </c>
      <c r="B7" s="4" t="n">
        <v>-28276</v>
      </c>
    </row>
    <row r="8" spans="1:2">
      <c r="A8" s="3" t="s">
        <v>117</v>
      </c>
      <c r="B8" s="5" t="n">
        <v>2197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1</v>
      </c>
      <c r="B1" s="2" t="s">
        <v>2</v>
      </c>
      <c r="C1" s="2" t="s">
        <v>31</v>
      </c>
    </row>
    <row r="2" spans="1:3">
      <c r="A2" s="3" t="s">
        <v>592</v>
      </c>
      <c r="B2" s="5" t="n">
        <v>15942</v>
      </c>
      <c r="C2" s="5" t="n">
        <v>2174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3</v>
      </c>
      <c r="B1" s="2" t="s">
        <v>1</v>
      </c>
    </row>
    <row r="2" spans="1:3">
      <c r="B2" s="2" t="s">
        <v>2</v>
      </c>
      <c r="C2" s="2" t="s">
        <v>31</v>
      </c>
    </row>
    <row r="3" spans="1:3">
      <c r="A3" s="3" t="s">
        <v>102</v>
      </c>
      <c r="B3" s="5" t="n">
        <v>-2212481</v>
      </c>
      <c r="C3" s="5" t="n">
        <v>-551529</v>
      </c>
    </row>
    <row r="4" spans="1:3">
      <c r="A4" s="3" t="s">
        <v>594</v>
      </c>
      <c r="B4" s="3" t="s">
        <v>523</v>
      </c>
      <c r="C4" s="3" t="s">
        <v>595</v>
      </c>
    </row>
    <row r="5" spans="1:3">
      <c r="A5" s="3" t="s">
        <v>596</v>
      </c>
      <c r="B5" s="5" t="n">
        <v>-774368</v>
      </c>
      <c r="C5" s="5" t="n">
        <v>-146155</v>
      </c>
    </row>
    <row r="6" spans="1:3">
      <c r="A6" s="3" t="s">
        <v>597</v>
      </c>
      <c r="B6" s="4" t="n">
        <v>188061</v>
      </c>
      <c r="C6" s="4" t="n">
        <v>0</v>
      </c>
    </row>
    <row r="7" spans="1:3">
      <c r="A7" s="3" t="s">
        <v>598</v>
      </c>
      <c r="B7" s="4" t="n">
        <v>-6577</v>
      </c>
      <c r="C7" s="4" t="n">
        <v>0</v>
      </c>
    </row>
    <row r="8" spans="1:3">
      <c r="A8" s="3" t="s">
        <v>599</v>
      </c>
      <c r="B8" s="4" t="n">
        <v>104173</v>
      </c>
      <c r="C8" s="4" t="n">
        <v>-2718</v>
      </c>
    </row>
    <row r="9" spans="1:3">
      <c r="A9" s="3" t="s">
        <v>600</v>
      </c>
      <c r="B9" s="4" t="n">
        <v>488711</v>
      </c>
      <c r="C9" s="4" t="n">
        <v>148873</v>
      </c>
    </row>
    <row r="10" spans="1:3">
      <c r="A10" s="3" t="s">
        <v>103</v>
      </c>
      <c r="B10" s="5" t="n">
        <v>0</v>
      </c>
      <c r="C10"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1</v>
      </c>
      <c r="B1" s="2" t="s">
        <v>2</v>
      </c>
      <c r="C1" s="2" t="s">
        <v>31</v>
      </c>
    </row>
    <row r="2" spans="1:3">
      <c r="A2" s="3" t="s">
        <v>602</v>
      </c>
      <c r="B2" s="5" t="n">
        <v>686863</v>
      </c>
      <c r="C2" s="5" t="n">
        <v>328929</v>
      </c>
    </row>
    <row r="3" spans="1:3">
      <c r="A3" s="3" t="s">
        <v>87</v>
      </c>
      <c r="B3" s="4" t="n">
        <v>209074</v>
      </c>
      <c r="C3" s="4" t="n">
        <v>0</v>
      </c>
    </row>
    <row r="4" spans="1:3">
      <c r="A4" s="3" t="s">
        <v>603</v>
      </c>
      <c r="B4" s="4" t="n">
        <v>-78297</v>
      </c>
      <c r="C4" s="4" t="n">
        <v>0</v>
      </c>
    </row>
    <row r="5" spans="1:3">
      <c r="A5" s="3" t="s">
        <v>604</v>
      </c>
      <c r="B5" s="4" t="n">
        <v>817640</v>
      </c>
      <c r="C5" s="4" t="n">
        <v>328929</v>
      </c>
    </row>
    <row r="6" spans="1:3">
      <c r="A6" s="3" t="s">
        <v>605</v>
      </c>
      <c r="B6" s="4" t="n">
        <v>-817640</v>
      </c>
      <c r="C6" s="4" t="n">
        <v>-328929</v>
      </c>
    </row>
    <row r="7" spans="1:3">
      <c r="A7" s="3" t="s">
        <v>606</v>
      </c>
      <c r="B7" s="5" t="n">
        <v>0</v>
      </c>
      <c r="C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1</v>
      </c>
      <c r="B1" s="2" t="s">
        <v>1</v>
      </c>
    </row>
    <row r="2" spans="1:3">
      <c r="B2" s="2" t="s">
        <v>2</v>
      </c>
      <c r="C2" s="2" t="s">
        <v>31</v>
      </c>
    </row>
    <row r="3" spans="1:3">
      <c r="A3" s="6" t="s">
        <v>152</v>
      </c>
    </row>
    <row r="4" spans="1:3">
      <c r="A4" s="3" t="s">
        <v>104</v>
      </c>
      <c r="B4" s="5" t="n">
        <v>-2212481</v>
      </c>
      <c r="C4" s="5" t="n">
        <v>-551529</v>
      </c>
    </row>
    <row r="5" spans="1:3">
      <c r="A5" s="6" t="s">
        <v>153</v>
      </c>
    </row>
    <row r="6" spans="1:3">
      <c r="A6" s="3" t="s">
        <v>79</v>
      </c>
      <c r="B6" s="4" t="n">
        <v>93476</v>
      </c>
      <c r="C6" s="4" t="n">
        <v>546</v>
      </c>
    </row>
    <row r="7" spans="1:3">
      <c r="A7" s="3" t="s">
        <v>154</v>
      </c>
      <c r="B7" s="4" t="n">
        <v>200</v>
      </c>
      <c r="C7" s="4" t="n">
        <v>180</v>
      </c>
    </row>
    <row r="8" spans="1:3">
      <c r="A8" s="3" t="s">
        <v>155</v>
      </c>
      <c r="B8" s="4" t="n">
        <v>501350</v>
      </c>
      <c r="C8" s="4" t="n">
        <v>0</v>
      </c>
    </row>
    <row r="9" spans="1:3">
      <c r="A9" s="3" t="s">
        <v>156</v>
      </c>
      <c r="B9" s="4" t="n">
        <v>360250</v>
      </c>
      <c r="C9" s="4" t="n">
        <v>0</v>
      </c>
    </row>
    <row r="10" spans="1:3">
      <c r="A10" s="6" t="s">
        <v>157</v>
      </c>
    </row>
    <row r="11" spans="1:3">
      <c r="A11" s="3" t="s">
        <v>35</v>
      </c>
      <c r="B11" s="4" t="n">
        <v>-18879</v>
      </c>
      <c r="C11" s="4" t="n">
        <v>-16177</v>
      </c>
    </row>
    <row r="12" spans="1:3">
      <c r="A12" s="3" t="s">
        <v>36</v>
      </c>
      <c r="B12" s="4" t="n">
        <v>-52136</v>
      </c>
      <c r="C12" s="4" t="n">
        <v>0</v>
      </c>
    </row>
    <row r="13" spans="1:3">
      <c r="A13" s="3" t="s">
        <v>37</v>
      </c>
      <c r="B13" s="4" t="n">
        <v>6856</v>
      </c>
      <c r="C13" s="4" t="n">
        <v>-4753</v>
      </c>
    </row>
    <row r="14" spans="1:3">
      <c r="A14" s="3" t="s">
        <v>43</v>
      </c>
      <c r="B14" s="4" t="n">
        <v>96902</v>
      </c>
      <c r="C14" s="4" t="n">
        <v>179487</v>
      </c>
    </row>
    <row r="15" spans="1:3">
      <c r="A15" s="3" t="s">
        <v>44</v>
      </c>
      <c r="B15" s="4" t="n">
        <v>156610</v>
      </c>
      <c r="C15" s="4" t="n">
        <v>62156</v>
      </c>
    </row>
    <row r="16" spans="1:3">
      <c r="A16" s="3" t="s">
        <v>158</v>
      </c>
      <c r="B16" s="4" t="n">
        <v>-1067852</v>
      </c>
      <c r="C16" s="4" t="n">
        <v>-330090</v>
      </c>
    </row>
    <row r="17" spans="1:3">
      <c r="A17" s="6" t="s">
        <v>159</v>
      </c>
    </row>
    <row r="18" spans="1:3">
      <c r="A18" s="3" t="s">
        <v>160</v>
      </c>
      <c r="B18" s="4" t="n">
        <v>154020</v>
      </c>
      <c r="C18" s="4" t="n">
        <v>-150960</v>
      </c>
    </row>
    <row r="19" spans="1:3">
      <c r="A19" s="3" t="s">
        <v>161</v>
      </c>
      <c r="B19" s="4" t="n">
        <v>-140737</v>
      </c>
      <c r="C19" s="4" t="n">
        <v>0</v>
      </c>
    </row>
    <row r="20" spans="1:3">
      <c r="A20" s="3" t="s">
        <v>162</v>
      </c>
      <c r="B20" s="4" t="n">
        <v>-38505</v>
      </c>
      <c r="C20" s="4" t="n">
        <v>0</v>
      </c>
    </row>
    <row r="21" spans="1:3">
      <c r="A21" s="3" t="s">
        <v>163</v>
      </c>
      <c r="B21" s="4" t="n">
        <v>-140697</v>
      </c>
      <c r="C21" s="4" t="n">
        <v>0</v>
      </c>
    </row>
    <row r="22" spans="1:3">
      <c r="A22" s="3" t="s">
        <v>164</v>
      </c>
      <c r="B22" s="4" t="n">
        <v>-3053274</v>
      </c>
      <c r="C22" s="4" t="n">
        <v>0</v>
      </c>
    </row>
    <row r="23" spans="1:3">
      <c r="A23" s="3" t="s">
        <v>165</v>
      </c>
      <c r="B23" s="4" t="n">
        <v>-3219193</v>
      </c>
      <c r="C23" s="4" t="n">
        <v>-150960</v>
      </c>
    </row>
    <row r="24" spans="1:3">
      <c r="A24" s="6" t="s">
        <v>166</v>
      </c>
    </row>
    <row r="25" spans="1:3">
      <c r="A25" s="3" t="s">
        <v>167</v>
      </c>
      <c r="B25" s="4" t="n">
        <v>0</v>
      </c>
      <c r="C25" s="4" t="n">
        <v>-5996</v>
      </c>
    </row>
    <row r="26" spans="1:3">
      <c r="A26" s="3" t="s">
        <v>168</v>
      </c>
      <c r="B26" s="4" t="n">
        <v>4580564</v>
      </c>
      <c r="C26" s="4" t="n">
        <v>0</v>
      </c>
    </row>
    <row r="27" spans="1:3">
      <c r="A27" s="3" t="s">
        <v>169</v>
      </c>
      <c r="B27" s="4" t="n">
        <v>-560089</v>
      </c>
      <c r="C27" s="4" t="n">
        <v>0</v>
      </c>
    </row>
    <row r="28" spans="1:3">
      <c r="A28" s="3" t="s">
        <v>170</v>
      </c>
      <c r="B28" s="4" t="n">
        <v>-21640</v>
      </c>
      <c r="C28" s="4" t="n">
        <v>0</v>
      </c>
    </row>
    <row r="29" spans="1:3">
      <c r="A29" s="3" t="s">
        <v>171</v>
      </c>
      <c r="B29" s="4" t="n">
        <v>38505</v>
      </c>
      <c r="C29" s="4" t="n">
        <v>212476</v>
      </c>
    </row>
    <row r="30" spans="1:3">
      <c r="A30" s="3" t="s">
        <v>172</v>
      </c>
      <c r="B30" s="4" t="n">
        <v>-247972</v>
      </c>
      <c r="C30" s="4" t="n">
        <v>-53968</v>
      </c>
    </row>
    <row r="31" spans="1:3">
      <c r="A31" s="3" t="s">
        <v>173</v>
      </c>
      <c r="B31" s="4" t="n">
        <v>513874</v>
      </c>
      <c r="C31" s="4" t="n">
        <v>357631</v>
      </c>
    </row>
    <row r="32" spans="1:3">
      <c r="A32" s="3" t="s">
        <v>174</v>
      </c>
      <c r="B32" s="4" t="n">
        <v>178200</v>
      </c>
      <c r="C32" s="4" t="n">
        <v>0</v>
      </c>
    </row>
    <row r="33" spans="1:3">
      <c r="A33" s="3" t="s">
        <v>175</v>
      </c>
      <c r="B33" s="4" t="n">
        <v>4481442</v>
      </c>
      <c r="C33" s="4" t="n">
        <v>510143</v>
      </c>
    </row>
    <row r="34" spans="1:3">
      <c r="A34" s="3" t="s">
        <v>176</v>
      </c>
      <c r="B34" s="4" t="n">
        <v>-70054</v>
      </c>
      <c r="C34" s="4" t="n">
        <v>-27319</v>
      </c>
    </row>
    <row r="35" spans="1:3">
      <c r="A35" s="3" t="s">
        <v>177</v>
      </c>
      <c r="B35" s="4" t="n">
        <v>124343</v>
      </c>
      <c r="C35" s="4" t="n">
        <v>1774</v>
      </c>
    </row>
    <row r="36" spans="1:3">
      <c r="A36" s="3" t="s">
        <v>178</v>
      </c>
      <c r="B36" s="4" t="n">
        <v>1774</v>
      </c>
      <c r="C36" s="4" t="n">
        <v>0</v>
      </c>
    </row>
    <row r="37" spans="1:3">
      <c r="A37" s="3" t="s">
        <v>179</v>
      </c>
      <c r="B37" s="4" t="n">
        <v>126117</v>
      </c>
      <c r="C37" s="4" t="n">
        <v>1774</v>
      </c>
    </row>
    <row r="38" spans="1:3">
      <c r="A38" s="6" t="s">
        <v>180</v>
      </c>
    </row>
    <row r="39" spans="1:3">
      <c r="A39" s="3" t="s">
        <v>181</v>
      </c>
      <c r="B39" s="4" t="n">
        <v>134936</v>
      </c>
      <c r="C39" s="4" t="n">
        <v>0</v>
      </c>
    </row>
    <row r="40" spans="1:3">
      <c r="A40" s="3" t="s">
        <v>182</v>
      </c>
      <c r="B40" s="5" t="n">
        <v>0</v>
      </c>
      <c r="C40"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21"/>
  </cols>
  <sheetData>
    <row r="1" spans="1:2">
      <c r="A1" s="1" t="s">
        <v>607</v>
      </c>
      <c r="B1" s="2" t="s">
        <v>323</v>
      </c>
    </row>
    <row r="2" spans="1:2">
      <c r="A2" s="3" t="s">
        <v>305</v>
      </c>
    </row>
    <row r="3" spans="1:2">
      <c r="A3" s="4" t="n">
        <v>2018</v>
      </c>
      <c r="B3" s="5" t="n">
        <v>287184</v>
      </c>
    </row>
    <row r="4" spans="1:2">
      <c r="A4" s="4" t="n">
        <v>2019</v>
      </c>
      <c r="B4" s="4" t="n">
        <v>287184</v>
      </c>
    </row>
    <row r="5" spans="1:2">
      <c r="A5" s="3" t="s">
        <v>117</v>
      </c>
      <c r="B5" s="4" t="n">
        <v>574368</v>
      </c>
    </row>
    <row r="6" spans="1:2">
      <c r="A6" s="3" t="s">
        <v>308</v>
      </c>
    </row>
    <row r="7" spans="1:2">
      <c r="A7" s="4" t="n">
        <v>2018</v>
      </c>
      <c r="B7" s="4" t="n">
        <v>47832</v>
      </c>
    </row>
    <row r="8" spans="1:2">
      <c r="A8" s="4" t="n">
        <v>2019</v>
      </c>
      <c r="B8" s="4" t="n">
        <v>57396</v>
      </c>
    </row>
    <row r="9" spans="1:2">
      <c r="A9" s="3" t="s">
        <v>117</v>
      </c>
      <c r="B9" s="4" t="n">
        <v>105228</v>
      </c>
    </row>
    <row r="10" spans="1:2">
      <c r="A10" s="3" t="s">
        <v>310</v>
      </c>
    </row>
    <row r="11" spans="1:2">
      <c r="A11" s="4" t="n">
        <v>2018</v>
      </c>
      <c r="B11" s="4" t="n">
        <v>39116</v>
      </c>
    </row>
    <row r="12" spans="1:2">
      <c r="A12" s="3" t="s">
        <v>312</v>
      </c>
    </row>
    <row r="13" spans="1:2">
      <c r="A13" s="4" t="n">
        <v>2018</v>
      </c>
      <c r="B13" s="4" t="n">
        <v>28692</v>
      </c>
    </row>
    <row r="14" spans="1:2">
      <c r="A14" s="4" t="n">
        <v>2019</v>
      </c>
      <c r="B14" s="4" t="n">
        <v>28692</v>
      </c>
    </row>
    <row r="15" spans="1:2">
      <c r="A15" s="4" t="n">
        <v>2020</v>
      </c>
      <c r="B15" s="4" t="n">
        <v>28692</v>
      </c>
    </row>
    <row r="16" spans="1:2">
      <c r="A16" s="4" t="n">
        <v>2021</v>
      </c>
      <c r="B16" s="4" t="n">
        <v>28692</v>
      </c>
    </row>
    <row r="17" spans="1:2">
      <c r="A17" s="4" t="n">
        <v>2022</v>
      </c>
      <c r="B17" s="4" t="n">
        <v>28692</v>
      </c>
    </row>
    <row r="18" spans="1:2">
      <c r="A18" s="3" t="s">
        <v>608</v>
      </c>
      <c r="B18" s="4" t="n">
        <v>322785</v>
      </c>
    </row>
    <row r="19" spans="1:2">
      <c r="A19" s="3" t="s">
        <v>117</v>
      </c>
      <c r="B19" s="4" t="n">
        <v>466245</v>
      </c>
    </row>
    <row r="20" spans="1:2">
      <c r="A20" s="3" t="s">
        <v>314</v>
      </c>
    </row>
    <row r="21" spans="1:2">
      <c r="A21" s="4" t="n">
        <v>2018</v>
      </c>
      <c r="B21" s="4" t="n">
        <v>43047</v>
      </c>
    </row>
    <row r="22" spans="1:2">
      <c r="A22" s="4" t="n">
        <v>2019</v>
      </c>
      <c r="B22" s="4" t="n">
        <v>14439</v>
      </c>
    </row>
    <row r="23" spans="1:2">
      <c r="A23" s="3" t="s">
        <v>117</v>
      </c>
      <c r="B23" s="5" t="n">
        <v>57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26:09Z</dcterms:created>
  <dcterms:modified xmlns:dcterms="http://purl.org/dc/terms/" xmlns:xsi="http://www.w3.org/2001/XMLSchema-instance" xsi:type="dcterms:W3CDTF">2018-04-16T17:26:09Z</dcterms:modified>
</cp:coreProperties>
</file>